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roduc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Content and software developmen" sheetId="14" state="visible" r:id="rId14"/>
    <sheet xmlns:r="http://schemas.openxmlformats.org/officeDocument/2006/relationships" name="Government CEBA loan" sheetId="15" state="visible" r:id="rId15"/>
    <sheet xmlns:r="http://schemas.openxmlformats.org/officeDocument/2006/relationships" name="Stockholders_ Equity" sheetId="16" state="visible" r:id="rId16"/>
    <sheet xmlns:r="http://schemas.openxmlformats.org/officeDocument/2006/relationships" name="Fair value measurement"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Right-of-use assets" sheetId="20" state="visible" r:id="rId20"/>
    <sheet xmlns:r="http://schemas.openxmlformats.org/officeDocument/2006/relationships" name="Related party transactions" sheetId="21" state="visible" r:id="rId21"/>
    <sheet xmlns:r="http://schemas.openxmlformats.org/officeDocument/2006/relationships" name="Segmented information" sheetId="22" state="visible" r:id="rId22"/>
    <sheet xmlns:r="http://schemas.openxmlformats.org/officeDocument/2006/relationships" name="General and administrative" sheetId="23" state="visible" r:id="rId23"/>
    <sheet xmlns:r="http://schemas.openxmlformats.org/officeDocument/2006/relationships" name="Stock awareness program" sheetId="24" state="visible" r:id="rId24"/>
    <sheet xmlns:r="http://schemas.openxmlformats.org/officeDocument/2006/relationships" name="Concentrations" sheetId="25" state="visible" r:id="rId25"/>
    <sheet xmlns:r="http://schemas.openxmlformats.org/officeDocument/2006/relationships" name="Concentrations of credit risk"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Equipment (Tables)" sheetId="30" state="visible" r:id="rId30"/>
    <sheet xmlns:r="http://schemas.openxmlformats.org/officeDocument/2006/relationships" name="Intangible assets (Tables)" sheetId="31" state="visible" r:id="rId31"/>
    <sheet xmlns:r="http://schemas.openxmlformats.org/officeDocument/2006/relationships" name="Content and software developm_2" sheetId="32" state="visible" r:id="rId32"/>
    <sheet xmlns:r="http://schemas.openxmlformats.org/officeDocument/2006/relationships" name="Stockholders_ Equity (Tables)" sheetId="33" state="visible" r:id="rId33"/>
    <sheet xmlns:r="http://schemas.openxmlformats.org/officeDocument/2006/relationships" name="Fair value measurement (Tables)"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Right-of-use assets (Tables)" sheetId="37" state="visible" r:id="rId37"/>
    <sheet xmlns:r="http://schemas.openxmlformats.org/officeDocument/2006/relationships" name="Related party transactions (Tab" sheetId="38" state="visible" r:id="rId38"/>
    <sheet xmlns:r="http://schemas.openxmlformats.org/officeDocument/2006/relationships" name="Segmented information (Tables)" sheetId="39" state="visible" r:id="rId39"/>
    <sheet xmlns:r="http://schemas.openxmlformats.org/officeDocument/2006/relationships" name="General and administrative (Tab" sheetId="40" state="visible" r:id="rId40"/>
    <sheet xmlns:r="http://schemas.openxmlformats.org/officeDocument/2006/relationships" name="Schedule of Consolidation of Su" sheetId="41" state="visible" r:id="rId41"/>
    <sheet xmlns:r="http://schemas.openxmlformats.org/officeDocument/2006/relationships" name="Schedule of Property, Plant and" sheetId="42" state="visible" r:id="rId42"/>
    <sheet xmlns:r="http://schemas.openxmlformats.org/officeDocument/2006/relationships" name="Schedule of Share-based Payment" sheetId="43" state="visible" r:id="rId43"/>
    <sheet xmlns:r="http://schemas.openxmlformats.org/officeDocument/2006/relationships" name="Schedule of Finite-Lived Intang" sheetId="44" state="visible" r:id="rId44"/>
    <sheet xmlns:r="http://schemas.openxmlformats.org/officeDocument/2006/relationships" name="Schedule of Earnings Per Share," sheetId="45" state="visible" r:id="rId45"/>
    <sheet xmlns:r="http://schemas.openxmlformats.org/officeDocument/2006/relationships" name="Summary of significant accoun_4" sheetId="46" state="visible" r:id="rId46"/>
    <sheet xmlns:r="http://schemas.openxmlformats.org/officeDocument/2006/relationships" name="Schedule of Accounts, Notes, Lo" sheetId="47" state="visible" r:id="rId47"/>
    <sheet xmlns:r="http://schemas.openxmlformats.org/officeDocument/2006/relationships" name="Accounts Receivable (Details Na" sheetId="48" state="visible" r:id="rId48"/>
    <sheet xmlns:r="http://schemas.openxmlformats.org/officeDocument/2006/relationships" name="Prepaid expenses (Details Narra" sheetId="49" state="visible" r:id="rId49"/>
    <sheet xmlns:r="http://schemas.openxmlformats.org/officeDocument/2006/relationships" name="Schedule of Property, Plant a_2" sheetId="50" state="visible" r:id="rId50"/>
    <sheet xmlns:r="http://schemas.openxmlformats.org/officeDocument/2006/relationships" name="Equipment (Details Narrative)" sheetId="51" state="visible" r:id="rId51"/>
    <sheet xmlns:r="http://schemas.openxmlformats.org/officeDocument/2006/relationships" name="Schedule of Finite-Lived Inta_2" sheetId="52" state="visible" r:id="rId52"/>
    <sheet xmlns:r="http://schemas.openxmlformats.org/officeDocument/2006/relationships" name="Intangible assets (Details Narr" sheetId="53" state="visible" r:id="rId53"/>
    <sheet xmlns:r="http://schemas.openxmlformats.org/officeDocument/2006/relationships" name="Goodwill (Details Narrative)" sheetId="54" state="visible" r:id="rId54"/>
    <sheet xmlns:r="http://schemas.openxmlformats.org/officeDocument/2006/relationships" name="Schedule of Expense of Developm" sheetId="55" state="visible" r:id="rId55"/>
    <sheet xmlns:r="http://schemas.openxmlformats.org/officeDocument/2006/relationships" name="Government CEBA loan (Details N" sheetId="56" state="visible" r:id="rId56"/>
    <sheet xmlns:r="http://schemas.openxmlformats.org/officeDocument/2006/relationships" name="Schedule of Share- based Paymen" sheetId="57" state="visible" r:id="rId57"/>
    <sheet xmlns:r="http://schemas.openxmlformats.org/officeDocument/2006/relationships" name="Schedule of Fair Value of Warra" sheetId="58" state="visible" r:id="rId58"/>
    <sheet xmlns:r="http://schemas.openxmlformats.org/officeDocument/2006/relationships" name="Schedule of Share-based Payme_2" sheetId="59" state="visible" r:id="rId59"/>
    <sheet xmlns:r="http://schemas.openxmlformats.org/officeDocument/2006/relationships" name="Schedule of Share-based Payme_3" sheetId="60" state="visible" r:id="rId60"/>
    <sheet xmlns:r="http://schemas.openxmlformats.org/officeDocument/2006/relationships" name="Stockholders_ Equity (Details N" sheetId="61" state="visible" r:id="rId61"/>
    <sheet xmlns:r="http://schemas.openxmlformats.org/officeDocument/2006/relationships" name="Schedule of Fair Value, Assets " sheetId="62" state="visible" r:id="rId62"/>
    <sheet xmlns:r="http://schemas.openxmlformats.org/officeDocument/2006/relationships" name="Schedule of Lessee, Operating L" sheetId="63" state="visible" r:id="rId63"/>
    <sheet xmlns:r="http://schemas.openxmlformats.org/officeDocument/2006/relationships" name="Schedule of Consulting Agreemen" sheetId="64" state="visible" r:id="rId64"/>
    <sheet xmlns:r="http://schemas.openxmlformats.org/officeDocument/2006/relationships" name="Commitments (Details Narrative)" sheetId="65" state="visible" r:id="rId65"/>
    <sheet xmlns:r="http://schemas.openxmlformats.org/officeDocument/2006/relationships" name="Schedule of Effective Income Ta" sheetId="66" state="visible" r:id="rId66"/>
    <sheet xmlns:r="http://schemas.openxmlformats.org/officeDocument/2006/relationships" name="Schedule of Deferred Tax Assets" sheetId="67" state="visible" r:id="rId67"/>
    <sheet xmlns:r="http://schemas.openxmlformats.org/officeDocument/2006/relationships" name="Income taxes (Details Narrative" sheetId="68" state="visible" r:id="rId68"/>
    <sheet xmlns:r="http://schemas.openxmlformats.org/officeDocument/2006/relationships" name="Schedule of Right-of-use Assets" sheetId="69" state="visible" r:id="rId69"/>
    <sheet xmlns:r="http://schemas.openxmlformats.org/officeDocument/2006/relationships" name="Lessee, Operating Lease, Liabil" sheetId="70" state="visible" r:id="rId70"/>
    <sheet xmlns:r="http://schemas.openxmlformats.org/officeDocument/2006/relationships" name="Schedule of Operating Lease Lia" sheetId="71" state="visible" r:id="rId71"/>
    <sheet xmlns:r="http://schemas.openxmlformats.org/officeDocument/2006/relationships" name="Right-of-use assets (Details Na" sheetId="72" state="visible" r:id="rId72"/>
    <sheet xmlns:r="http://schemas.openxmlformats.org/officeDocument/2006/relationships" name="Schedule of Related Party Trans" sheetId="73" state="visible" r:id="rId73"/>
    <sheet xmlns:r="http://schemas.openxmlformats.org/officeDocument/2006/relationships" name="Related party transactions (Det" sheetId="74" state="visible" r:id="rId74"/>
    <sheet xmlns:r="http://schemas.openxmlformats.org/officeDocument/2006/relationships" name="Schedule of Revenue By Geograph" sheetId="75" state="visible" r:id="rId75"/>
    <sheet xmlns:r="http://schemas.openxmlformats.org/officeDocument/2006/relationships" name="Schedule of Company Equipment (" sheetId="76" state="visible" r:id="rId76"/>
    <sheet xmlns:r="http://schemas.openxmlformats.org/officeDocument/2006/relationships" name="Schedule of General and Adminis" sheetId="77" state="visible" r:id="rId77"/>
    <sheet xmlns:r="http://schemas.openxmlformats.org/officeDocument/2006/relationships" name="Stock awareness program (Detail" sheetId="78" state="visible" r:id="rId78"/>
    <sheet xmlns:r="http://schemas.openxmlformats.org/officeDocument/2006/relationships" name="Concentrations (Details Narrati" sheetId="79" state="visible" r:id="rId79"/>
    <sheet xmlns:r="http://schemas.openxmlformats.org/officeDocument/2006/relationships" name="Concentrations of credit risk ("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333-120120-01</t>
        </is>
      </c>
    </row>
    <row r="15">
      <c r="A15" s="4" t="inlineStr">
        <is>
          <t>Entity Registrant Name</t>
        </is>
      </c>
      <c r="B15" s="4" t="inlineStr">
        <is>
          <t>KIDOZ
    Inc.</t>
        </is>
      </c>
    </row>
    <row r="16">
      <c r="A16" s="4" t="inlineStr">
        <is>
          <t>Entity Central Index Key</t>
        </is>
      </c>
      <c r="B16" s="4" t="inlineStr">
        <is>
          <t>0001318482</t>
        </is>
      </c>
    </row>
    <row r="17">
      <c r="A17" s="4" t="inlineStr">
        <is>
          <t>Entity Incorporation, State or Country Code</t>
        </is>
      </c>
      <c r="B17" s="4" t="inlineStr">
        <is>
          <t>Z4</t>
        </is>
      </c>
    </row>
    <row r="18">
      <c r="A18" s="4" t="inlineStr">
        <is>
          <t>Entity Address, Address Line One</t>
        </is>
      </c>
      <c r="B18" s="4" t="inlineStr">
        <is>
          <t>Suite
220</t>
        </is>
      </c>
    </row>
    <row r="19">
      <c r="A19" s="4" t="inlineStr">
        <is>
          <t>Entity Address, Address Line Two</t>
        </is>
      </c>
      <c r="B19" s="4" t="inlineStr">
        <is>
          <t>1685 West 4th Avenue</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J 1L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131304499</v>
      </c>
    </row>
    <row r="33">
      <c r="A33" s="4" t="inlineStr">
        <is>
          <t>ICFR Auditor Attestation Flag</t>
        </is>
      </c>
      <c r="B33" s="4" t="inlineStr">
        <is>
          <t>false</t>
        </is>
      </c>
    </row>
    <row r="34">
      <c r="A34" s="4" t="inlineStr">
        <is>
          <t>Auditor Firm ID</t>
        </is>
      </c>
      <c r="B34" s="4" t="inlineStr">
        <is>
          <t>731</t>
        </is>
      </c>
    </row>
    <row r="35">
      <c r="A35" s="4" t="inlineStr">
        <is>
          <t>Auditor Name</t>
        </is>
      </c>
      <c r="B35" s="4" t="inlineStr">
        <is>
          <t>DAVIDSON &amp; COMPANY LLP</t>
        </is>
      </c>
    </row>
    <row r="36">
      <c r="A36" s="4" t="inlineStr">
        <is>
          <t>Auditor Location</t>
        </is>
      </c>
      <c r="B36" s="4" t="inlineStr">
        <is>
          <t>Vancouver,
    Canada</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Suite
220</t>
        </is>
      </c>
    </row>
    <row r="40">
      <c r="A40" s="4" t="inlineStr">
        <is>
          <t>Entity Address, Address Line Two</t>
        </is>
      </c>
      <c r="B40" s="4" t="inlineStr">
        <is>
          <t>1685 West 4th Avenue</t>
        </is>
      </c>
    </row>
    <row r="41">
      <c r="A41" s="4" t="inlineStr">
        <is>
          <t>Entity Address, City or Town</t>
        </is>
      </c>
      <c r="B41" s="4" t="inlineStr">
        <is>
          <t>Vancouver</t>
        </is>
      </c>
    </row>
    <row r="42">
      <c r="A42" s="4" t="inlineStr">
        <is>
          <t>Entity Address, State or Province</t>
        </is>
      </c>
      <c r="B42" s="4" t="inlineStr">
        <is>
          <t>BC</t>
        </is>
      </c>
    </row>
    <row r="43">
      <c r="A43" s="4" t="inlineStr">
        <is>
          <t>Entity Address, Country</t>
        </is>
      </c>
      <c r="B43" s="4" t="inlineStr">
        <is>
          <t>CA</t>
        </is>
      </c>
    </row>
    <row r="44">
      <c r="A44" s="4" t="inlineStr">
        <is>
          <t>Entity Address, Postal Zip Code</t>
        </is>
      </c>
      <c r="B44" s="4" t="inlineStr">
        <is>
          <t>V6J 1L8</t>
        </is>
      </c>
    </row>
    <row r="45">
      <c r="A45" s="4" t="inlineStr">
        <is>
          <t>City Area Code</t>
        </is>
      </c>
      <c r="B45" s="4" t="inlineStr">
        <is>
          <t>1 888</t>
        </is>
      </c>
    </row>
    <row r="46">
      <c r="A46" s="4" t="inlineStr">
        <is>
          <t>Local Phone Number</t>
        </is>
      </c>
      <c r="B46" s="4" t="inlineStr">
        <is>
          <t>374-2163</t>
        </is>
      </c>
    </row>
    <row r="47">
      <c r="A47" s="4" t="inlineStr">
        <is>
          <t>Contact Personnel Name</t>
        </is>
      </c>
      <c r="B47" s="4" t="inlineStr">
        <is>
          <t>Henry
Bromley, Chief Financial Offic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 xml:space="preserve">4. Prepaid expenses The
Company has other prepaid expenses of $ 71,248 105,468 8,519 16,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2</t>
        </is>
      </c>
    </row>
    <row r="3">
      <c r="A3" s="3" t="inlineStr">
        <is>
          <t>Property, Plant and Equipment [Abstract]</t>
        </is>
      </c>
      <c r="B3" s="4" t="inlineStr">
        <is>
          <t xml:space="preserve"> </t>
        </is>
      </c>
    </row>
    <row r="4">
      <c r="A4" s="4" t="inlineStr">
        <is>
          <t>Equipment</t>
        </is>
      </c>
      <c r="B4" s="4" t="inlineStr">
        <is>
          <t xml:space="preserve">5. Equipment Schedule of Property, Plant and Equipment
2022 Cost Accumulated depreciation Net book
Equipment and computers $ 175,773 $ 148,266 $ 27,507
Furniture and fixtures 16,517 10,502 6,015
Equipment
total $ 192,290 $ 158,768 $ 33,522
2021 Cost Accumulated depreciation Net book
Equipment and computers $ 152,967 $ 139,590 $ 13,377
Furniture and fixtures 16,517 9,371 7,146
Equipment
total $ 169,484 $ 148,961 $ 20,523 Depreciation
expense was $ 9,807 9,468 8,555 Kidoz
Inc. and subsidiaries (Expressed
in United States Dollars) Notes
to Consolidated Financial Statements Years
ended December 31, 2022,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6. Intangible assets Schedule of Finite-Lived Intangible Assets
2022 Cost Accumulated amortization Net book
Ad Tech technology $ 1,877,415 $ 1,439,351 $ 438,064
Kidoz OS technology 31,006 31,006 -
Customer relationship 1,362,035 652,642 709,393
Intangible
assets total $ 3,270,456 $ 2,122,999 $ 1,147,457
2021 Cost Accumulated amortization Net book
Ad Tech technology $ 1,877,415 $ 1,063,869 $ 813,546
Kidoz OS technology 31,006 29,283 1,723
Customer relationship 1,362,035 482,387 879,648
Intangible
assets total $ 3,270,456 $ 1,575,539 $ 1,694,917 Amortization
expense was $ 547,460 556,072 556,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7. Goodwill The
Company has a goodwill balance of $ 3,301,439 The
Company’s annual goodwill impairment analysis performed during the fourth quarter of fiscal 2022 and 2021 included a quantitative
analysis of the Kidoz Ltd. reporting unit (consisting of intangible assets (Note 6), deferred taxation (Note 13) and goodwill). The reporting
unit has a carrying amount of $ 4,448,896 4,785,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nd software development cos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ontent and software development costs</t>
        </is>
      </c>
      <c r="B4" s="4" t="inlineStr">
        <is>
          <t xml:space="preserve">8. Content and software development costs Since
the year ended December 31, 2014, the Company has been developing software technology and content for our business. This software technology
and content includes the continued development of the KIDOZ Safe Ad Network, the KIDOZ Kid-Mode Operating System, and the KIDOZ publisher
SDK. The development of Trophy Bingo, a social bingo game, the license, the development of the Rooplay platform and the development of
the Rooplay Originals games. All new development on these products ceased in 2019 when the Company focus switched to the Kidoz Ad Tech
business. During
the years ended December 31, 2022 and 2021, the Company has expensed the development costs of all products as incurred and has expensed
the following development costs. Kidoz
Inc. and subsidiaries (Expressed
in United States Dollars) Notes
to Consolidated Financial Statements Years
ended December 31, 2022, 2021 and 2020
8.
Content
and software development costs: (Continued) Schedule
of Expense of Development Costs
2022 2021
Opening total software technology and content development costs $ 10,559,601 $ 8,880,753
Software technology and content development during the year 2,496,877 1,678,848
Closing total software technology and content development costs $ 13,056,478 $ 10,559,6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CEBA loan</t>
        </is>
      </c>
      <c r="B1" s="2" t="inlineStr">
        <is>
          <t>12 Months Ended</t>
        </is>
      </c>
    </row>
    <row r="2">
      <c r="B2" s="2" t="inlineStr">
        <is>
          <t>Dec. 31, 2022</t>
        </is>
      </c>
    </row>
    <row r="3">
      <c r="A3" s="3" t="inlineStr">
        <is>
          <t>Debt Disclosure [Abstract]</t>
        </is>
      </c>
      <c r="B3" s="4" t="inlineStr">
        <is>
          <t xml:space="preserve"> </t>
        </is>
      </c>
    </row>
    <row r="4">
      <c r="A4" s="4" t="inlineStr">
        <is>
          <t>Government CEBA loan</t>
        </is>
      </c>
      <c r="B4" s="4" t="inlineStr">
        <is>
          <t xml:space="preserve">9. Government CEBA loan During
the year ended December 31, 2020, the Company was granted a loan of $ 44,296 60,000 14,766 20,000 29,530 40,000 If the loan cannot be repaid by December 31, 2023, it can be converted
into a 2-year term loan charging an interest rate of 5%. During
the year ended December 31, 2021, the Company drew $ 200,000 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0. Stockholders’ Equity The
holders of common stock are entitled to one vote for each share held. There are no restrictions that limit the Company’s ability
to pay dividends on its common stock. The Company has not declared any dividends since incorporation. The Company’s common stock
has no par value per common stock and there is only one class of common shares. The Company has an unlimited number of common shares
authorized for issue.
(a) Common
stock issuances: Fiscal
2022 During
the year ended December 31, 2021, the Company engaged with Agora Internet Relations Corp. for an online marketing campaign on the AGORACOM
platform. The agreement was for 12 months for a fee of $ 79,705 100,000 156,510 Fiscal
2021 During
the year ended December 31, 2021, the Company engaged Research Capital Corporation (“RCC”) as a financial and capital markets
advisor. As part of the compensation for its services, RCC will receive a monthly fee of $ 5,119
(CAD$ 6,500 )
for its trading advisory services for a minimum of 6 months with extension by mutual agreement and a financial advisory fee to be satisfied
by the issuance of 230,000
common shares of the Company valued at $ 179,293 .
In addition, the Company granted 230,000
common share purchase warrants to RCC (Note 2(i)).
Each warrant will entitle the holder thereof to purchase one common share in the capital of the Company at an exercise price of $ 0.77
(CAD$ 0.98 )
at any time up to 24
months following the date of issuance and expire
on April 1, 2023. During the year ended December 31, 2021, the Company issued the shares and granted the warrants. Subsequent to the
year ended December 31, 2022, the warrants expired unexercised. Kidoz
Inc. and subsidiaries (Expressed
in United States Dollars) Notes
to Consolidated Financial Statements Years
ended December 31, 2022, 2021 and 2020
10. Stockholders’
Equity: (Continued)
(a) Common
stock issuances: (Continued) During
the year ended December 31, 2021, the holder of 70,000 70,000 31,264 0.45 0.54 Fiscal
2020 There
were no common stock issuances for the year ended December 31, 2020.
(b)
Normal
Course Issuer Bid: During
the year ended December 31, 2022, the Company filed a Notice of Intention to Make a Normal Course Issuer Bid (the “Notice of Intention”)
with the TSX Venture Exchange (“TSX-V”) on September 15, 2022. Upon receiving approval from the TSX-V, effective September
16, 2022, the Company commenced a normal course issuer bid (“NCIB”), whereby the Company may purchase for cancellation up
to 6,579,074 5 Purchases
under the NCIB may commence as of September 16, 2022, and will end on the earlier of: (i) September 14, 2023; or (ii) the date on which
the Company has purchased the maximum number of shares to be acquired under the NCIB. The Company may terminate the NCIB earlier if it
feels it is appropriate to do so. The
normal course issuer bid will be conducted through Kidoz Inc’s broker Research Capital Corporation. The purchase and payment of
the common shares will be made in accordance with the requirements of the TSX-V and applicable securities laws. The actual number of
common shares purchased, timing of purchases and share price will depend upon market conditions at the time and securities law requirements.
All common shares acquired will be returned to treasury and cancelled. The
purchase of and payment for the shares will be made in accordance with the requirements of the TSX-V and applicable securities laws.
The actual number of shares purchased, timing of purchases and share price will depend upon market conditions at the time and securities
law requirements. All shares acquired pursuant to the NCIB will be returned to treasury and cancelled. During
the year ended December 31, 2022, 275,000 87,778 233,500 Subsequent
to the year ended December 31, 2022, 41,500 11,793 Subsequent
to the year ended December 31, 2022, 2,000 Kidoz
Inc. and subsidiaries (Expressed
in United States Dollars) Notes
to Consolidated Financial Statements Years
ended December 31, 2022, 2021 and 2020
10. Stockholders’
Equity: (Continued)
(c) Warrants: A
summary of warrant activity for the year ended December 31, 2022 and 2021 are as follows: Schedule of Share- based Payment Arrangement, Warrant Activity
Number of warrants Exercise price Expiry date
Outstanding, December 31, 2020 and 2019 - $ -
Granted 230,000 CAD$ 0.98 April 3, 2023
Outstanding December 31, 2022 and 2021 230,000 CAD$ 0.98 A
fair value of the derivative liability of $ 83,572 During
the year ended December 31, 2022, there was a gain on derivative liability - warrants of $ 23,314 60,207 51 23,365 Schedule of Fair Value of Warrants Assumptions
December 31, 2022 December 31, 2021 April 1, 2021
Exercise price CAD$ 0.98 CAD$ 0.98 CAD$ 0.98
Stock price CAD$ 0.35 CAD$ 0.59 CAD$ 0.98
Expected term 0.25 1.25 2
Expected dividend yield - - -
Expected stock price volatility 77.46 % 88.33 % 145.71 %
Risk-free interest rate 3.55 % 1.18 % 0.73 %
(d) Stock
option plans: 2015
stock option plan In
the year ended December 31, 2015, the shareholders approved the 2015 stock option plan. The 2015 stock option plan as amended in November
2020, is intended to provide incentive to employees, directors, advisors and consultants of the Company to encourage proprietary interest
in the Company, to encourage such employees to remain in the employ of the Company or such directors, advisors and consultants to remain
in the service of the Company, and to attract new employees, directors, advisors and consultants with outstanding qualifications. The
maximum number of shares issuable under the Plan shall not exceed 10% The
Board of Directors determines the terms of the options granted, including the number of options granted, the exercise price and their
vesting schedule. The maximum term possible is 10 10% Kidoz
Inc. and subsidiaries (Expressed
in United States Dollars) Notes
to Consolidated Financial Statements Years
ended December 31, 2022, 2021 and 2020
10. Stockholders’
Equity: (Continued)
(d) Stock
option plans: (Continued) During
the year ended December 31, 2022, the Company granted 2,550,000 0.50 0.37 2% 900,000 During
the year ended December 31, 2022, 285,600 506,150 During
the year ended December 31, 2021, the Company granted to employees and consultants the following options:
● 1,040,000 0.50 0.39 10 15 2 400,000
● 35,000 0.50 0.39
● 1,300,000 1.02 0.80 2 400,000
● 300,000 0.66 0.52 2 Subsequent
to the year ended December 31, 2022, a further 1,885,000 2 0.30 0.22 130,000 A
summary of stock option activity for the stock option plans for the years ended December 31, 2022 and 2021 are as follows: Schedule of Share-based Payment Arrangement, Option, Activity
Number of options Weighted average exercise price
Outstanding December 31, 2020 5,875,750 $ 0.39
Granted 2,675,000 0.60
Exercised (70,000 ) (0.45 )
Expired (570,000 ) (0.43 )
Cancelled (1,040,600 ) (0.42 )
Outstanding December 31, 2021 6,870,150 $ 0.48
Granted 2,550,000 0.37
Expired (506,150 ) (0.40 )
Cancelled (285,600 ) (0.48 )
Outstanding December 31, 2022 8,629,000 $ 0.43 The
aggregate intrinsic value for options as of December 31, 2022 was $ nil 334,897 Kidoz
Inc. and subsidiaries (Expressed
in United States Dollars) Notes
to Consolidated Financial Statements Years
ended December 31, 2022, 2021 and 2020
10. Stockholders’
Equity: (Continued)
(d) Stock
option plans: (Continued) The
following table summarizes information concerning outstanding and exercisable stock options at December 31, 2022: Schedule of Share-based Payment Arrangement, Option, Exercise Price Range
Exercise Number outstanding Number exercisable Expiry date
CAD$ 0.45 2,030,400 893,424 June 30, 2025
CAD$ 0.50 859,600 425,000 February 1, 2026
CAD$ 0.50 2,445,000 537,900 February 1, 2027
CAD$ 0.54 713,000 713,000 June 4, 2023
CAD$ 0.66 200,000 68,000 July 12, 2026
US$ 0.50 1,275,000 1,275,000 June 4, 2023
CAD$ 1.02 1,106,000 446,000 April 6, 2026
8,629,000 4,358,324 The
Company recorded stock-based compensation of $ 696,248 660,266 0.42 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11. Fair value measurement The
following table sets forth the fair value of the Company’s financial assets and liabilities measured at fair value on a recurring
basis based on the three-tier fair value hierarchy. Schedule of Fair Value, Assets and Liabilities Measured on Recurring Basis
Level 1 Level 2 Level 3 Total
As at December 31, 2022
Assets
Cash $ 2,363,530 $ - $ - $ 2,363,530
Long term cash equivalent 22,310 - - 22,310
Liabilities
Derivative liability – warrants - (51 ) - (51 )
Total assets (liabilities) measured and recorded at fair value $ 2,385,840 ($ 51 ) $ - $ 2,385,789
Level 1 Level 2 Level 3 Total
As at December 31, 2021
Assets
Cash $ 2,078,607 $ - $ - $ 2,078,607
Long term cash equivalent 23,624 - - 23,624
Liabilities
Derivative liability – warrants - (23,365 ) - (23,365 )
Total assets measured and recorded at fair value $ 2,102,231 ($ 23,365 ) $ - $ 2,078,866 Kidoz
Inc. and subsidiaries (Expressed
in United States Dollars) Notes
to Consolidated Financial Statements Years
ended December 31, 2022,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12. Commitments The
Company leases office facilities in Vancouver, British Columbia, Canada, The Valley, Anguilla, British West Indies and Netanya, Israel.
These office facilities are leased under operating lease agreements. During
the year ended December 31, 2020, the Company signed a five-year lease for a facility in Vancouver, Canada, commencing April 1, 2020
and ending March 2024. This facility comprises approximately 1,459 The
Netanya, Israel operating lease expired on July 14, 2017, but unless 3 months’ notice is given it automatically renews for a future
12 months until notice is given. During the year ended December 31, 2022, the lease was extended for a further 12 months. This facility
comprises approximately 190 The
Anguillan operating lease expired on April 1, 2011, but unless 3 months’ notice is given it automatically renews for a further
3 months. Therefore, the Company accounts for the lease in accordance with ASU 2016-02 (Topic 842) and recognizes a right-of-use asset
and operating lease liability. Minimum
lease payments under these leases are approximately as follows: Schedule of Lessee, Operating Lease, Liability, Maturity
2023 $ 81,558
2024 11,786 The
Company paid rent expense totaling $ 130,308 129,250 The
Company has the following management consulting agreements with related parties. Schedule of Consulting Agreement with Related Parties
Company Person Role Annual amount
T.M. Williams (ROW), Inc. T. M. Williams Chairman $ 160,000
Bromley Accounting H. W. Bromley CFO CAD$ 215,000
Farcast Operations Inc. T. H. Williams VP Product CAD$ 240,000 During
the year ended December 31, 2022, Mr. J. M. Williams, the Company’s CEO, became an employee of Shoal Media (Canada) Inc. As
at December 31, 2022, the Company had a number of renewable license commitments with large brands, including, Mr. Men and Little Miss
and Mr. Bean. These agreements have commitments to pay royalties on the revenue from the licenses subject to the minimum guarantee payments.
As at December 31, 2022, there were no further minimum guarantee payments commitments. The
Company expensed the minimum guarantee payments over the life of the agreement and recognized license expense of $ 14,090 18,512 Kidoz
Inc. and subsidiaries (Expressed
in United States Dollars) Notes
to Consolidated Financial Statements Years
ended December 31, 2022,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As
at December 31, 2022, Kidoz Inc. was domiciled in the tax-free jurisdiction of Anguilla, British West Indies. However certain of the
Company’s subsidiaries incur income taxation. Subsequent to the year ended December 31, 2022, the Company continued out of Anguilla
and into Canada and became a Canadian tax payer. The
tax effects of temporary differences that give rise to significant portions of the deferred tax assets and deferred tax liabilities at
December 31, 2022 and 2021, are presented below: Schedule
of Effective Income Tax Rate Reconciliation
2022 2021 2020
Computed “expected” tax expense $ (314,497 ) $ (5,535 ) $ (10,192 )
Change in statutory, foreign tax, foreign exchange rates and other 48,994 (231,545 ) 150,835
Permanent differences 187,044 (227 ) (180,123 )
Adjustment to prior years provision versus statutory tax returns (5 ) (17,161 ) 55,243
Change in valuation allowance 138,474 37,791 39,480
(Provision for) Recovery of current income taxes $ (60,010 ) $ (6,178 ) $ 55,243
Deferred income taxes 210,499 (210,499 ) -
Total taxation $ 159,489 $ (216,677 ) $ 55,243 The
tax effects of temporary differences that give rise to significant portions of the deferred tax assets and deferred tax liabilities at
December 31, 2022 and 2021 are presented below: Schedule
of Deferred Tax Assets and Liabilities
2022 2021
Deferred tax (liabilities) assets:
Net operating loss carry forwards $ 208,480 $ 285,045
Equipment 1,627 74
Intangible assets (263,915 ) (389,831 )
Other 273,357 193,220
Valuation Allowance (219,549 ) (299,007 )
Total deferred tax (liability) asset $ - $ (210,499 ) As
at December 31, 2022, the Company’s had $ 1,023,31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Management
considers the scheduled reversal of deferred tax liabilities, projected future taxable income, and tax planning strategies in assessing
the realizability of deferred tax assets. The
Company recognized this tax credit as a recovery of income tax expense on the statement of operations and comprehensive (loss) income
upon receipt of funds. Kidoz
Inc. and subsidiaries (Expressed
in United States Dollars) Notes
to Consolidated Financial Statements Years
ended December 31, 2022,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363530</v>
      </c>
      <c r="C3" s="6" t="n">
        <v>2078607</v>
      </c>
    </row>
    <row r="4">
      <c r="A4" s="4" t="inlineStr">
        <is>
          <t>Accounts receivable, less allowance for doubtful accounts $53,241 (2021 - $56,605) (Note 3)</t>
        </is>
      </c>
      <c r="B4" s="5" t="n">
        <v>7400282</v>
      </c>
      <c r="C4" s="5" t="n">
        <v>6627864</v>
      </c>
    </row>
    <row r="5">
      <c r="A5" s="4" t="inlineStr">
        <is>
          <t>Prepaid expenses (Note 4)</t>
        </is>
      </c>
      <c r="B5" s="5" t="n">
        <v>71248</v>
      </c>
      <c r="C5" s="5" t="n">
        <v>105468</v>
      </c>
    </row>
    <row r="6">
      <c r="A6" s="4" t="inlineStr">
        <is>
          <t>Total Current Assets</t>
        </is>
      </c>
      <c r="B6" s="5" t="n">
        <v>9835060</v>
      </c>
      <c r="C6" s="5" t="n">
        <v>8811939</v>
      </c>
    </row>
    <row r="7">
      <c r="A7" s="4" t="inlineStr">
        <is>
          <t>Equipment (Note 5)</t>
        </is>
      </c>
      <c r="B7" s="5" t="n">
        <v>33522</v>
      </c>
      <c r="C7" s="5" t="n">
        <v>20523</v>
      </c>
    </row>
    <row r="8">
      <c r="A8" s="4" t="inlineStr">
        <is>
          <t>Goodwill (Note 7)</t>
        </is>
      </c>
      <c r="B8" s="5" t="n">
        <v>3301439</v>
      </c>
      <c r="C8" s="5" t="n">
        <v>3301439</v>
      </c>
    </row>
    <row r="9">
      <c r="A9" s="4" t="inlineStr">
        <is>
          <t>Intangible assets (Note 6)</t>
        </is>
      </c>
      <c r="B9" s="5" t="n">
        <v>1147457</v>
      </c>
      <c r="C9" s="5" t="n">
        <v>1694917</v>
      </c>
    </row>
    <row r="10">
      <c r="A10" s="4" t="inlineStr">
        <is>
          <t>Long term cash equivalent</t>
        </is>
      </c>
      <c r="B10" s="5" t="n">
        <v>22310</v>
      </c>
      <c r="C10" s="5" t="n">
        <v>23624</v>
      </c>
    </row>
    <row r="11">
      <c r="A11" s="4" t="inlineStr">
        <is>
          <t>Operating lease right-of-use assets (Note 14)</t>
        </is>
      </c>
      <c r="B11" s="5" t="n">
        <v>36529</v>
      </c>
      <c r="C11" s="5" t="n">
        <v>65464</v>
      </c>
    </row>
    <row r="12">
      <c r="A12" s="4" t="inlineStr">
        <is>
          <t>Security deposit</t>
        </is>
      </c>
      <c r="B12" s="5" t="n">
        <v>10766</v>
      </c>
      <c r="C12" s="5" t="n">
        <v>7625</v>
      </c>
    </row>
    <row r="13">
      <c r="A13" s="4" t="inlineStr">
        <is>
          <t>Total Assets</t>
        </is>
      </c>
      <c r="B13" s="5" t="n">
        <v>14387083</v>
      </c>
      <c r="C13" s="5" t="n">
        <v>13925531</v>
      </c>
    </row>
    <row r="14">
      <c r="A14" s="3" t="inlineStr">
        <is>
          <t>Current liabilities:</t>
        </is>
      </c>
      <c r="B14" s="4" t="inlineStr">
        <is>
          <t xml:space="preserve"> </t>
        </is>
      </c>
      <c r="C14" s="4" t="inlineStr">
        <is>
          <t xml:space="preserve"> </t>
        </is>
      </c>
    </row>
    <row r="15">
      <c r="A15" s="4" t="inlineStr">
        <is>
          <t>Accounts payable</t>
        </is>
      </c>
      <c r="B15" s="5" t="n">
        <v>4826667</v>
      </c>
      <c r="C15" s="5" t="n">
        <v>3693944</v>
      </c>
    </row>
    <row r="16">
      <c r="A16" s="4" t="inlineStr">
        <is>
          <t>Accrued liabilities</t>
        </is>
      </c>
      <c r="B16" s="5" t="n">
        <v>703880</v>
      </c>
      <c r="C16" s="5" t="n">
        <v>471882</v>
      </c>
    </row>
    <row r="17">
      <c r="A17" s="4" t="inlineStr">
        <is>
          <t>Accounts payable and accrued liabilities - related party (Note 15)</t>
        </is>
      </c>
      <c r="B17" s="5" t="n">
        <v>80874</v>
      </c>
      <c r="C17" s="5" t="n">
        <v>53829</v>
      </c>
    </row>
    <row r="18">
      <c r="A18" s="4" t="inlineStr">
        <is>
          <t>Derivative liability – warrants (Note 2i and 10)</t>
        </is>
      </c>
      <c r="B18" s="5" t="n">
        <v>51</v>
      </c>
      <c r="C18" s="5" t="n">
        <v>23365</v>
      </c>
    </row>
    <row r="19">
      <c r="A19" s="4" t="inlineStr">
        <is>
          <t>Government CEBA current loan (Note 9)</t>
        </is>
      </c>
      <c r="B19" s="5" t="n">
        <v>44296</v>
      </c>
      <c r="C19" s="4" t="inlineStr">
        <is>
          <t xml:space="preserve"> </t>
        </is>
      </c>
    </row>
    <row r="20">
      <c r="A20" s="4" t="inlineStr">
        <is>
          <t>Operating lease liabilities – current portion (Note 14)</t>
        </is>
      </c>
      <c r="B20" s="5" t="n">
        <v>32116</v>
      </c>
      <c r="C20" s="5" t="n">
        <v>32068</v>
      </c>
    </row>
    <row r="21">
      <c r="A21" s="4" t="inlineStr">
        <is>
          <t>Total Current Liabilities</t>
        </is>
      </c>
      <c r="B21" s="5" t="n">
        <v>5687884</v>
      </c>
      <c r="C21" s="5" t="n">
        <v>4275088</v>
      </c>
    </row>
    <row r="22">
      <c r="A22" s="4" t="inlineStr">
        <is>
          <t>Deferred tax liability (Note 13)</t>
        </is>
      </c>
      <c r="B22" s="4" t="inlineStr">
        <is>
          <t xml:space="preserve"> </t>
        </is>
      </c>
      <c r="C22" s="5" t="n">
        <v>210499</v>
      </c>
    </row>
    <row r="23">
      <c r="A23" s="4" t="inlineStr">
        <is>
          <t>Government CEBA long term loan (Note 9)</t>
        </is>
      </c>
      <c r="B23" s="4" t="inlineStr">
        <is>
          <t xml:space="preserve"> </t>
        </is>
      </c>
      <c r="C23" s="5" t="n">
        <v>47248</v>
      </c>
    </row>
    <row r="24">
      <c r="A24" s="4" t="inlineStr">
        <is>
          <t>Operating lease liabilities – non-current portion (Note 14)</t>
        </is>
      </c>
      <c r="B24" s="5" t="n">
        <v>7440</v>
      </c>
      <c r="C24" s="5" t="n">
        <v>41999</v>
      </c>
    </row>
    <row r="25">
      <c r="A25" s="4" t="inlineStr">
        <is>
          <t>Total Liabilities</t>
        </is>
      </c>
      <c r="B25" s="5" t="n">
        <v>5695324</v>
      </c>
      <c r="C25" s="5" t="n">
        <v>4574834</v>
      </c>
    </row>
    <row r="26">
      <c r="A26" s="4" t="inlineStr">
        <is>
          <t>Commitments (Note 12)</t>
        </is>
      </c>
      <c r="B26" s="4" t="inlineStr">
        <is>
          <t xml:space="preserve"> </t>
        </is>
      </c>
      <c r="C26" s="4" t="inlineStr">
        <is>
          <t xml:space="preserve"> </t>
        </is>
      </c>
    </row>
    <row r="27">
      <c r="A27" s="3" t="inlineStr">
        <is>
          <t>Stockholders’ Equity (Note 10):</t>
        </is>
      </c>
      <c r="B27" s="4" t="inlineStr">
        <is>
          <t xml:space="preserve"> </t>
        </is>
      </c>
      <c r="C27" s="4" t="inlineStr">
        <is>
          <t xml:space="preserve"> </t>
        </is>
      </c>
    </row>
    <row r="28">
      <c r="A28" s="4" t="inlineStr">
        <is>
          <t>Common stock, no par value, unlimited shares authorized, 131,347,999 shares issued and outstanding (December 31, 2021 - 131,424,989)</t>
        </is>
      </c>
      <c r="B28" s="5" t="n">
        <v>50664887</v>
      </c>
      <c r="C28" s="5" t="n">
        <v>49964919</v>
      </c>
    </row>
    <row r="29">
      <c r="A29" s="4" t="inlineStr">
        <is>
          <t>Treasury shares, 41,500 shares (December 31, 2021 – nil)</t>
        </is>
      </c>
      <c r="B29" s="5" t="n">
        <v>-11793</v>
      </c>
      <c r="C29" s="4" t="inlineStr">
        <is>
          <t xml:space="preserve"> </t>
        </is>
      </c>
    </row>
    <row r="30">
      <c r="A30" s="4" t="inlineStr">
        <is>
          <t>Accumulated deficit</t>
        </is>
      </c>
      <c r="B30" s="5" t="n">
        <v>-41985915</v>
      </c>
      <c r="C30" s="5" t="n">
        <v>-40638802</v>
      </c>
    </row>
    <row r="31">
      <c r="A31" s="3" t="inlineStr">
        <is>
          <t>Accumulated other comprehensive income:</t>
        </is>
      </c>
      <c r="B31" s="4" t="inlineStr">
        <is>
          <t xml:space="preserve"> </t>
        </is>
      </c>
      <c r="C31" s="4" t="inlineStr">
        <is>
          <t xml:space="preserve"> </t>
        </is>
      </c>
    </row>
    <row r="32">
      <c r="A32" s="4" t="inlineStr">
        <is>
          <t>Foreign currency translation adjustment</t>
        </is>
      </c>
      <c r="B32" s="5" t="n">
        <v>24580</v>
      </c>
      <c r="C32" s="5" t="n">
        <v>24580</v>
      </c>
    </row>
    <row r="33">
      <c r="A33" s="4" t="inlineStr">
        <is>
          <t>Total Stockholders’ Equity</t>
        </is>
      </c>
      <c r="B33" s="5" t="n">
        <v>8691759</v>
      </c>
      <c r="C33" s="5" t="n">
        <v>9350697</v>
      </c>
    </row>
    <row r="34">
      <c r="A34" s="4" t="inlineStr">
        <is>
          <t>Total Liabilities and Stockholders’ Equity</t>
        </is>
      </c>
      <c r="B34" s="6" t="n">
        <v>14387083</v>
      </c>
      <c r="C34" s="6" t="n">
        <v>1392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 xml:space="preserve">14. Right-of-use assets There
is no discount rate implicit in the Anguilla office operating lease agreement, so the Company estimated a 5 12 Effective
April 1, 2019, we recognized lease assets and liabilities of $ 125,474 4.12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our current
offices, we elected the short-term lease exemption, which allowed us to not recognize right-of-use assets or lease liabilities for qualifying
leases existing at transition and new leases we may enter into in the future, as there is significant uncertainty on whether the leases
will be renewed. The
right-of-use assets as at December 31, 2022, is summarized as follows: Schedule of Right-of-use Assets
2022 2021 2020
Opening balance for the year $ 65,464 $ 106,315 $ 134,914
Capitalization of additional license leases - - 25,472
Amortization of operating lease right-of use assets (28,935 ) (40,851 ) (54,071 )
Closing balance for the year $ 36,529 $ 65,464 $ 106,315 The
operating lease as at December 31, 2022, is summarized as follows: Lessee, Operating Lease, Liability, Maturity
As at December 31, 2022
Office lease
2023 33,159
2024 7,607
Total lease payments $ 40,766
Less: Interest (1,210 )
Present value of lease liabilities $ 39,556
Amounts recognized on the balance sheet
Current lease liabilities $ 32,116
Long-term lease liabilities 7,440
Total lease payments $ 39,556 Kidoz
Inc. and subsidiaries (Expressed
in United States Dollars) Notes
to Consolidated Financial Statements Years
ended December 31, 2022, 2021 and 2020
14.
Right-of-use
assets: (Continued) Schedule of Operating Lease Liability
2022 2021 2020
Opening balance for the year $ 74,067 $ 103,918 $ 127,615
Payments on operating lease liabilities (34,511 ) (29,851 ) (23,697 )
Closing balance for the year 39,556 74,067 103,918
Less: current portion (32,116 ) (32,068 ) (30,083 )
Operating lease liabilities – non-current portion as at end of year $ 7,440 $ 41,999 $ 73,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5. Related party transactions As
at and for the year ended December 31, 2022, the Company has the following related party transactions: Schedule of Related Party Transactions
2022 2021 2020
Directors fees $ 8,970 $ 8,000 $ 8,248
Salaries, wages, consultants and benefits 659,558 612,492 456,042
Selling and marketing 126,920 77,906 57,498
Stock-based compensation (Note 10) 276,207 237,348 61,701
Content and software development (Note 8) 246,016 214,843 156,522
Closing balance for the year $ 1,317,671 $ 1,150,589 $ 740,011 The
Company has liabilities of $ 80,874 53,829 During
the year ended December 31, 2022, the Company granted 900,000
options with an exercise price of CAD$ 0.50
($ 0.39 During
the year ended December 31, 2021, the Company granted the following options to related parties:
a)
400,000 0.50 0.39
b)
400,000 1.02 0.80 The
related party transactions are in the normal course of operations and were measured at the exchange amount, which is the amount of consideration
established and agreed to by the related 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t>
        </is>
      </c>
      <c r="B4" s="4" t="inlineStr">
        <is>
          <t xml:space="preserve">16. Segmented information The
Company operates in reportable business segments, the sale of Ad tech advertising, programmatic advertising, and content revenue,
including the sale of in-app purchases on Trophy Bingo and Garfield’s Bingo; the premium purchase for Rooplay Originals and recurring
subscription revenues from Rooplay and Kidoz OS and the sale of licenses of Kidoz O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s are the Co-chief executive officers. The Company and the chief decision makers view
the Company’s operations and manage its business as three operating segments, namely Ad tech advertising, programmatic advertising,
and content revenue. Kidoz
Inc. and subsidiaries (Expressed
in United States Dollars) Notes
to Consolidated Financial Statements Years
ended December 31, 2022, 2021 and 2020
16.
Segmented
information: (Continued) The
Company had the following revenue by geographical region. Schedule of Revenue By Geographical Region
2022 2021 2020
Ad tech advertising revenue
Western Europe $ 5,675,383 $ 3,927,191 $ 1,911,627
Central, Eastern and Southern Europe 297,862 193,085 -
North America 7,096,255 7,653,038 4,686,071
Other 1,356,418 421,204 133,872
Total ad tech advertising revenue $ 14,425,918 $ 12,194,518 $ 6,731,570
Programmatic advertising revenue
North America $ 361,394 $ 58,507 $ 18,365
Total Programmatic advertising revenue $ 361,394 $ 58,507 $ 18,365
Content revenue
Western Europe $ 76,572 $ 84,884 $ 100,625
Central, Eastern and Southern Europe 381 1,517 38,741
North America 37,766 47,390 182,676
Other 195,025 97,823 77,923
Total content revenue $ 309,744 $ 231,614 $ 399,965
Total revenue
Western Europe $ 5,751,955 $ 4,012,075 $ 2,012,252
Central, Eastern and Southern Europe 298,243 194,602 38,741
North America 7,495,415 7,758,935 4,887,112
Other 1,551,443 519,027 211,795
Total revenue $ 15,097,056 $ 12,484,639 $ 7,149,900 Equipment
The
Company’s equipment is located as follows: Schedule of Company Equipment
Net Book Value 2022 2021
Anguilla $ 60 $ 91
Canada 20,143 8,542
Israel 9,279 11,055
United Kingdom 4,040 835
Total equipment $ 33,522 $ 20,523 Kidoz
Inc. and subsidiaries (Expressed
in United States Dollars) Notes
to Consolidated Financial Statements Years
ended December 31, 2022,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2</t>
        </is>
      </c>
    </row>
    <row r="3">
      <c r="A3" s="3" t="inlineStr">
        <is>
          <t>General And Administrative</t>
        </is>
      </c>
      <c r="B3" s="4" t="inlineStr">
        <is>
          <t xml:space="preserve"> </t>
        </is>
      </c>
    </row>
    <row r="4">
      <c r="A4" s="4" t="inlineStr">
        <is>
          <t>General and administrative</t>
        </is>
      </c>
      <c r="B4" s="4" t="inlineStr">
        <is>
          <t xml:space="preserve">17. General and administrative General
and administrative expenses were as follows: Schedule of General and Administrative Expense
2022 2021 2020
Insurance $ 46,765 $ 42,357 $ 34,354
Professional fees 319,016 211,873 183,475
Rental (Note 12) 130,308 129,250 119,055
Other general and administrative expenses 264,847 221,402 191,824
Total general and administrative expenses $ 760,936 $ 604,882 $ 528,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awareness program</t>
        </is>
      </c>
      <c r="B1" s="2" t="inlineStr">
        <is>
          <t>12 Months Ended</t>
        </is>
      </c>
    </row>
    <row r="2">
      <c r="B2" s="2" t="inlineStr">
        <is>
          <t>Dec. 31, 2022</t>
        </is>
      </c>
    </row>
    <row r="3">
      <c r="A3" s="3" t="inlineStr">
        <is>
          <t>Stock Awareness Program</t>
        </is>
      </c>
      <c r="B3" s="4" t="inlineStr">
        <is>
          <t xml:space="preserve"> </t>
        </is>
      </c>
    </row>
    <row r="4">
      <c r="A4" s="4" t="inlineStr">
        <is>
          <t>Stock awareness program</t>
        </is>
      </c>
      <c r="B4" s="4" t="inlineStr">
        <is>
          <t xml:space="preserve">18. Stock awareness program During
the year ended December 31, 2021, the Company commenced a corporate stock awareness program. The Company engaged Research Capital Corporation,
Agora Internet Relations Corp., Stockhouse Publishing Ltd. and Proactive for financial and capital markets advisory services and to assist
with general market outreach to increase investor awareness as the Company continues to achieve important milestones and grow its investor
base. Stockhouse Publishing Ltd. campaign was discontinued in the year ended December 31, 2022. The
Company incurred stock awareness expenses of $ 161,332 26,334 The
Company incurred stock awareness expenses of $ 402,845 179,293 230,000 83,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19 Concentrations Major
customers During
the year ended December 31, 2022, and 2021, the Company sold Ad tech revenue; sold subscriptions on its site Rooplay; sold in-app purchases
on its social bingo sites, Trophy Bingo and Garfield’s Bingo and premium purchases of Rooplay Originals. During the year ended
December 31, 2022, the Company had revenues of $ 3,528,530 2,293,798 1,507,029 3,373,241 2,522,559 1,381,678 2,661,595 1,551,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2</t>
        </is>
      </c>
    </row>
    <row r="3">
      <c r="A3" s="3" t="inlineStr">
        <is>
          <t>Concentrations Of Credit Risk</t>
        </is>
      </c>
      <c r="B3" s="4" t="inlineStr">
        <is>
          <t xml:space="preserve"> </t>
        </is>
      </c>
    </row>
    <row r="4">
      <c r="A4" s="4" t="inlineStr">
        <is>
          <t>Concentrations of credit risk</t>
        </is>
      </c>
      <c r="B4" s="4" t="inlineStr">
        <is>
          <t>20. Concentrations of credit risk Financial
instruments that potentially subject the Company to concentrations of credit risk consist primarily of cash and accounts receivable.
The Company places its cash and cash equivalents with high quality financial institutions and limits the amount of credit exposure with
any one institution. The
Company currently maintains a substantial portion of its day-to-day operating cash and long-term cash equivalents balances at financial
institutions. At December 31, 2022, the Company had total cash Kidoz
Inc. and subsidiaries (Expressed
in United States Dollars) Notes
to Consolidated Financial Statements Years
ended December 31, 2022, 2021 and 2020
20. Concentrations
of credit risk: (Continued) of
$ 2,385,840 2,102,231 2,150,761 1,793,265 The
Company has concentrations of credit risk with respect to accounts receivable, the majority of its accounts receivable are concentrated
geographically in the United States amongst a small number of customers. As
of December 31, 2022, the Company had three customers, totaling $ 1,921,602 1,061,177 920,736 1,952,040 1,165,807 1,054,625 The
Company controls credit risk through monitoring procedures and receiving prepayments of cash for services rendered. The Company performs
credit evaluations of its customers but generally does not require collateral to secure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a) Basis of presentation These
consolidated financial statements have been prepared in accordance with accounting principles generally accepted in the United States
of America (“US GAAP”) applicable to annual financial information. Kidoz
Inc. and subsidiaries (Expressed
in United States Dollars) Notes
to Consolidated Financial Statements Years
ended December 31, 2022, 2021 and 2020
2. Summary
of significant accounting policies (Continued):
(a) Basis
of presentation: The
financial statements include the accounts of the Company’s subsidiaries: Schedule
of Consolidation of Subsidiaries
Company Registered % Owned
Shoal Media (Canada) Inc. British Columbia, Canada 100 %
Kidoz Ltd. Israel 100 %
Prado Media Ltd. (formerly Rooplay Media Ltd.) British Columbia, Canada 100 %
Rooplay Media Kenya Limited Kenya 100 %
Shoal Media Inc. Anguilla 100 %
Shoal Games (UK) Plc United Kingdom 99 %
Shoal Media (UK) Ltd. United Kingdom 100 % During
the year ended December 31, 2022, Coral Reef Marketing Inc. merged with Kidoz Inc. and Kidoz Inc. is the surviving entity. Subsequent
to the year ended December 31, 2022, Shoal Games (UK) Plc was discontinued. In
addition, there are the following dormant subsidiaries; Bingo.com (Antigua) Inc., Bingo.com (Wyoming) Inc., and Bingo Acquisition Corp. All
inter-company balances and transactions have been eliminated in the consolidated financial statements. </t>
        </is>
      </c>
    </row>
    <row r="5">
      <c r="A5" s="4" t="inlineStr">
        <is>
          <t>Use of estimates</t>
        </is>
      </c>
      <c r="B5" s="4" t="inlineStr">
        <is>
          <t xml:space="preserve">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the inputs used in assessing goodwill impairment,
and the derivative liability – warrants valuation. Actual results may differ significantly from these estimates. </t>
        </is>
      </c>
    </row>
    <row r="6">
      <c r="A6" s="4" t="inlineStr">
        <is>
          <t>Revenue recognition</t>
        </is>
      </c>
      <c r="B6" s="4" t="inlineStr">
        <is>
          <t xml:space="preserve">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Kidoz
Inc. and subsidiaries (Expressed
in United States Dollars) Notes
to Consolidated Financial Statements Years
ended December 31, 2022, 2021 and 2020
2. Summary
of significant accounting policies (Continued):
(c) Revenue
recognition: (Continued)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Kidoz
Inc. and subsidiaries (Expressed
in United States Dollars) Notes
to Consolidated Financial Statements Years
ended December 31, 2022, 2021 and 2020
2. Summary
of significant accounting policies (Continued):
(c) Revenue
recognition: (Continued)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pricing and terms for all our in-game advertising arrangements are mostly governed by insertion order
which generally stipulates the payment terms, the duration (usually short term in nature), the number of advertising units delivered
(e.g. impressions, completed views, or cost per install) and the contractually agreed upon price per advertising unit.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Programmatic revenue - The Company generally offers these services under a programmatic bid on a Cost-per-Impression (CPM) basis. Our
customers upload their advertisements into a demand side platform which then connects to our SDK through an exchange platform and on
a bid system agree on the CPM rate and the impressions to be served. The
Company has concluded that the delivery of the Programmatic advertising is delivered at the earlier of month end or at a point in time
and, as such, has concluded these deliveries are a single performance obligation. The Company is deemed to be the principal in the transaction
and therefore recognizes the revenue on a gross basis and commissions are recognized as cost of sales.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3)
Content revenue – The Company recognizes content revenue on the following forms of revenue: a)
Carriers and OEMs - The Company generally offers these services under a customer contract per tablet device license fee model with OEMs.
Monthly or quarterly license fees are based on the OEM agreement with the number of devices the Kidoz Kid Mode is installed upon. Kidoz
Inc. and subsidiaries (Expressed
in United States Dollars) Notes
to Consolidated Financial Statements Years
ended December 31, 2022, 2021 and 2020
2. Summary
of significant accounting policies (Continued):
(c) Revenue
recognition: (Continued)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The revenue is recognized net of platform fees. c)
Rooplay licensing - The Company licenses its branded educational games under a monthly cost per game agreement license fee model. Monthly
license fees are based on the number of games licensed. d)
In App purchases - The Company generates revenue through in-application purchases (“in-app purchases”) within its games;
(i.e. Trophy Bingo (www.trophybingo.com)) on smartphones and tablet devices, such as Apple’s iPhone and iPad, and mobile devices
utilizing Google’s Android operating system. Users can download the Company’s free-to-play games through Android, Amazon,
iOS and Facebook Messenger (this was discontinued in fiscal 2021)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
        </is>
      </c>
    </row>
    <row r="7">
      <c r="A7" s="4" t="inlineStr">
        <is>
          <t>Foreign currency</t>
        </is>
      </c>
      <c r="B7" s="4" t="inlineStr">
        <is>
          <t xml:space="preserve"> (d) Foreign currency The
consolidated financial statements are presented in United States dollars, the functional currency of the Company and its subsidiaries.
The Company accounts for foreign currency transactions and translation of foreign currency financial statements under ASC 830, Foreign
Currency Matters. Transaction amounts denominated in foreign currencies are translated at exchange rates prevailing Kidoz
Inc. and subsidiaries (Expressed
in United States Dollars) Notes
to Consolidated Financial Statements Years
ended December 31, 2022, 2021 and 2020
2. Summary
of significant accounting policies (Continued):
(d) Foreign
currency: (Continued) at
the transaction dates. Carrying values of monetary assets and liabilities are adjusted at each balance sheet date to reflect the exchange
rate at that date. Non-monetary assets and liabilities are translated at the exchange rate on the original transaction date. Gains
and losses from restatement of foreign currency monetary and non-monetary assets and liabilities are included in operations. Revenues
and expenses are translated at the rates of exchange prevailing on the dates such items are recognized in earnings. </t>
        </is>
      </c>
    </row>
    <row r="8">
      <c r="A8" s="4" t="inlineStr">
        <is>
          <t>Cash and Cash Equivalents</t>
        </is>
      </c>
      <c r="B8" s="4" t="inlineStr">
        <is>
          <t xml:space="preserve"> (e) Cash and Cash Equivalents Cash
and cash equivalents includes cash on hand, deposits held at call with financial institutions and other short-term, highly liquid investments
with original maturities of three months or less that are readily convertible to known amounts of cash, collateral accounts with maturities
greater than 1 </t>
        </is>
      </c>
    </row>
    <row r="9">
      <c r="A9" s="4" t="inlineStr">
        <is>
          <t>Accounts receivable</t>
        </is>
      </c>
      <c r="B9" s="4" t="inlineStr">
        <is>
          <t xml:space="preserve"> (f) Accounts receivable Trade
and other accounts receivable are reported at fa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greater
than ninety-days overdue. Bad debt expense, for the year ended December 31, 2022 was $ nil 945 1,952 </t>
        </is>
      </c>
    </row>
    <row r="10">
      <c r="A10" s="4" t="inlineStr">
        <is>
          <t>Equipment</t>
        </is>
      </c>
      <c r="B10" s="4" t="inlineStr">
        <is>
          <t xml:space="preserve"> (g) Equipment Equipment
is recorded at cost less accumulated depreciation. Depreciation is provided for annually on the declining balance method over the following
periods: Schedule
of Property, Plant and Equipment, Useful Life
Equipment
and computers 3
Furniture
and fixtures 5 Expenditures
for maintenance and repairs are charged to expenses as incurred. Major improvements are capitalized. Gains and losses on disposition
of equipment are included in operations as realized. In
accordance with ASU No. 2016-02 “Leases (Topic 842), leasehold improvements are accounted as a prepayment of rental payments since
they are deemed to be an asset of the lessor. </t>
        </is>
      </c>
    </row>
    <row r="11">
      <c r="A11" s="4" t="inlineStr">
        <is>
          <t>Software Development Costs</t>
        </is>
      </c>
      <c r="B11" s="4" t="inlineStr">
        <is>
          <t xml:space="preserve"> (h) Software Development Costs The
Company expenses all software development costs as incurred for the year ended December 31, 2022 and 2021. As at December 31, 2022 and
2021, all capitalized software development costs have been fully amortized and the Company has no capitalized software development costs. Total
software development costs were $ 13,056,478 10,559,601 8,880,753 Kidoz
Inc. and subsidiaries (Expressed
in United States Dollars) Notes
to Consolidated Financial Statements Years
ended December 31, 2022, 2021 and 2020
2. Summary
of significant accounting policies (Continued): </t>
        </is>
      </c>
    </row>
    <row r="12">
      <c r="A12" s="4" t="inlineStr">
        <is>
          <t>Derivative liability – warrants</t>
        </is>
      </c>
      <c r="B12" s="4" t="inlineStr">
        <is>
          <t xml:space="preserve"> (i) Derivative liability – warrants The
Company’s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 </t>
        </is>
      </c>
    </row>
    <row r="13">
      <c r="A13" s="4" t="inlineStr">
        <is>
          <t>Stock-based compensation</t>
        </is>
      </c>
      <c r="B13" s="4" t="inlineStr">
        <is>
          <t xml:space="preserve"> (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directors and non-employees and is recognized as an expense over the requisite service period, which
is generally the vesting period. The Black-Scholes option valuation model is used to calculate fair value. The
fair value of each option grant has been estimated on the date of the grant using the Black-Scholes option-pricing model with the following
weighted average assumptions: Schedule
of Share-based Payment Award, Stock Option
2022 2021 2020
Expected dividend yield - - -
Volatility 90.20 % 107.06 % 123 %
Risk-free interest rate 1.57 % 0.52 % 0.32 %
Expected life of options 5 5 5
Forfeiture rate 5 % 5 % 5 % </t>
        </is>
      </c>
    </row>
    <row r="14">
      <c r="A14" s="4" t="inlineStr">
        <is>
          <t>Right-of-use assets</t>
        </is>
      </c>
      <c r="B14" s="4" t="inlineStr">
        <is>
          <t xml:space="preserve"> (k) Right-of-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provide an implicit rate, the Company uses the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Kidoz
Inc. and subsidiaries (Expressed
in United States Dollars) Notes
to Consolidated Financial Statements Years
ended December 31, 2022, 2021 and 2020
2. Summary
of significant accounting policies (Continued): (k) Right-of-use assets: (Continued)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15">
      <c r="A15" s="4" t="inlineStr">
        <is>
          <t>Impairment of long-lived assets and long-lived assets to be disposed of</t>
        </is>
      </c>
      <c r="B15" s="4" t="inlineStr">
        <is>
          <t xml:space="preserve"> (l)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t>
        </is>
      </c>
    </row>
    <row r="16">
      <c r="A16" s="4" t="inlineStr">
        <is>
          <t>Intangible assets</t>
        </is>
      </c>
      <c r="B16" s="4" t="inlineStr">
        <is>
          <t xml:space="preserve"> (m) Intangible assets 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Kidoz OS technology 3
Customer relationships 8 The
Company reviews intangible assets subject to amortization quarterly to determine if any adverse conditions exist or a change in circumstances
has occurred that would indicate impairment or a change in the remaining useful life.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t>
        </is>
      </c>
    </row>
    <row r="17">
      <c r="A17" s="4" t="inlineStr">
        <is>
          <t>Goodwill</t>
        </is>
      </c>
      <c r="B17" s="4" t="inlineStr">
        <is>
          <t xml:space="preserve"> (n)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Kidoz
Inc. and subsidiaries (Expressed
in United States Dollars) Notes
to Consolidated Financial Statements Years
ended December 31, 2022, 2021 and 2020
2. Summary
of significant accounting policies (Continued):
(n) Goodwill:
(Continued)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2 and 2021, there was no </t>
        </is>
      </c>
    </row>
    <row r="18">
      <c r="A18" s="4" t="inlineStr">
        <is>
          <t>Income taxes</t>
        </is>
      </c>
      <c r="B18" s="4" t="inlineStr">
        <is>
          <t xml:space="preserve"> (o)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more likely than not that such future tax assets will be realized. </t>
        </is>
      </c>
    </row>
    <row r="19">
      <c r="A19" s="4" t="inlineStr">
        <is>
          <t>Net income (loss) per share</t>
        </is>
      </c>
      <c r="B19" s="4" t="inlineStr">
        <is>
          <t xml:space="preserve"> (p) Net income (loss) per share ASC
260, “Earnings Per Share”, requires presentation of basic earnings per share (“Basic EPS”) and diluted earnings
per share (“Diluted EPS”). Basic earnings (loss) per share is computed by dividing earnings (loss) available to common stockholders
by the weighted average number of common shares outstanding during the period. Diluted earnings per share reflects the potential dilution,
using the treasury stock method, that could occur if outstanding options or warrants were exercised and converted into common stock.
In computing diluted earnings per share, the treasury stock method assumes that outstanding options and warrants are exercised and the
proceeds are used to purchase common stock at the average market price during the period. Kidoz
Inc. and subsidiaries (Expressed
in United States Dollars) Notes
to Consolidated Financial Statements Years
ended December 31, 2022, 2021 and 2020
2. Summary
of significant accounting policies (Continued):
(p) Net
income (loss) per share: (Continued)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8,859,000 (2021 - 7,100,150 and 2020 – 5,875,750 )
stock options and warrants were excluded as at December 31, 2022. The
income (loss) per share data for the year ended December 31, 2022 and 2021 are summarized as follows: Schedule
of Earnings Per Share, Basic and Diluted
2022 2021 2020
(Loss) Income for the year $ (1,347,113 ) $ (190,321 ) $ 103,971
Basic and diluted weighted average number of common shares outstanding 131,481,983 131,340,989 131,124,989
Basic and diluted (loss) income per common share outstanding $ (0.01 ) $ (0.00 ) 0.00 </t>
        </is>
      </c>
    </row>
    <row r="20">
      <c r="A20" s="4" t="inlineStr">
        <is>
          <t>New accounting pronouncements and changes in accounting policies</t>
        </is>
      </c>
      <c r="B20" s="4" t="inlineStr">
        <is>
          <t xml:space="preserve"> (q) New accounting pronouncements and changes in accounting policies The
Company has evaluated all the recently issued, but not yet effective, accounting standards that have been issued or proposed by the Financial
Accounting Standards Board or other standards-setting bodies through the filing date of these consolidated financial statements and does
not believe the future adoption of any such pronouncements will have a material impact on its consolidated financial statements. </t>
        </is>
      </c>
    </row>
    <row r="21">
      <c r="A21" s="4" t="inlineStr">
        <is>
          <t>Financial instruments and fair value measurements</t>
        </is>
      </c>
      <c r="B21" s="4" t="inlineStr">
        <is>
          <t xml:space="preserve"> (r)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Kidoz
Inc. and subsidiaries (Expressed
in United States Dollars) Notes
to Consolidated Financial Statements Years
ended December 31, 2022, 2021 and 2020
2. Summary
of significant accounting policies (Continued):
(r) Financial
instruments and fair value measurements: (Continued)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ccrued liabilities - related party and
the government CEBA loan approximate their financial statement carrying amounts due to the short-term maturities of these instruments
and are therefore carried at their historical cost basis. Fair
values determined by Level 3 inputs are unobservable data points for the asset or liability, and included situations where there is little,
if any, market activity for the asset. The Company’s cash and long-term cash equivalents were measured using Level 1 inputs. Stock-based
compensation and derivative liability – warrants were measured using Level 2 inputs. Goodwill impairment was measured using Level
3 inputs.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 Kidoz
Inc. and subsidiaries (Expressed
in United States Dollars) Notes
to Consolidated Financial Statements Years
ended December 31, 2022, 2021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ion of Subsidiaries</t>
        </is>
      </c>
      <c r="B4" s="4" t="inlineStr">
        <is>
          <t>The
financial statements include the accounts of the Company’s subsidiaries: Schedule
of Consolidation of Subsidiaries
Company Registered % Owned
Shoal Media (Canada) Inc. British Columbia, Canada 100 %
Kidoz Ltd. Israel 100 %
Prado Media Ltd. (formerly Rooplay Media Ltd.) British Columbia, Canada 100 %
Rooplay Media Kenya Limited Kenya 100 %
Shoal Media Inc. Anguilla 100 %
Shoal Games (UK) Plc United Kingdom 99 %
Shoal Media (UK) Ltd. United Kingdom 100 %</t>
        </is>
      </c>
    </row>
    <row r="5">
      <c r="A5" s="4" t="inlineStr">
        <is>
          <t>Schedule of Property, Plant and Equipment, Useful Life</t>
        </is>
      </c>
      <c r="B5" s="4" t="inlineStr">
        <is>
          <t>Schedule
of Property, Plant and Equipment, Useful Life
Equipment
and computers 3
Furniture
and fixtures 5</t>
        </is>
      </c>
    </row>
    <row r="6">
      <c r="A6" s="4" t="inlineStr">
        <is>
          <t>Schedule of Share-based Payment Award, Stock Option</t>
        </is>
      </c>
      <c r="B6" s="4" t="inlineStr">
        <is>
          <t>The
fair value of each option grant has been estimated on the date of the grant using the Black-Scholes option-pricing model with the following
weighted average assumptions: Schedule
of Share-based Payment Award, Stock Option
2022 2021 2020
Expected dividend yield - - -
Volatility 90.20 % 107.06 % 123 %
Risk-free interest rate 1.57 % 0.52 % 0.32 %
Expected life of options 5 5 5
Forfeiture rate 5 % 5 % 5 %</t>
        </is>
      </c>
    </row>
    <row r="7">
      <c r="A7" s="4" t="inlineStr">
        <is>
          <t>Schedule of Finite-Lived Intangible Assets, Amortization Period</t>
        </is>
      </c>
      <c r="B7" s="4" t="inlineStr">
        <is>
          <t xml:space="preserve">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Kidoz OS technology 3
Customer relationships 8 </t>
        </is>
      </c>
    </row>
    <row r="8">
      <c r="A8" s="4" t="inlineStr">
        <is>
          <t>Schedule of Earnings Per Share, Basic and Diluted</t>
        </is>
      </c>
      <c r="B8" s="4" t="inlineStr">
        <is>
          <t xml:space="preserve">The
income (loss) per share data for the year ended December 31, 2022 and 2021 are summarized as follows: Schedule
of Earnings Per Share, Basic and Diluted
2022 2021 2020
(Loss) Income for the year $ (1,347,113 ) $ (190,321 ) $ 103,971
Basic and diluted weighted average number of common shares outstanding 131,481,983 131,340,989 131,124,989
Basic and diluted (loss) income per common share outstanding $ (0.01 ) $ (0.00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The
accounts receivable as at December 31, 2022, is summarized as follows: Schedule
of Accounts, Notes, Loans and Financing Receivable
2022 2021
Accounts receivable $ 7,453,523 $ 6,684,469
Provision for doubtful accounts (53,241 ) (56,605 )
Net accounts receivable $ 7,400,282 $ 6,627,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Allowance for doubtful accounts</t>
        </is>
      </c>
      <c r="B4" s="6" t="n">
        <v>53241</v>
      </c>
      <c r="C4" s="6" t="n">
        <v>56605</v>
      </c>
    </row>
    <row r="5">
      <c r="A5" s="4" t="inlineStr">
        <is>
          <t>Common stock, no par value (in dollars per share)</t>
        </is>
      </c>
      <c r="B5" s="6" t="n">
        <v>0</v>
      </c>
      <c r="C5" s="6" t="n">
        <v>0</v>
      </c>
    </row>
    <row r="6">
      <c r="A6" s="4" t="inlineStr">
        <is>
          <t>Common stock, shares authorized</t>
        </is>
      </c>
      <c r="B6" s="4" t="inlineStr">
        <is>
          <t>Unlimited</t>
        </is>
      </c>
      <c r="C6" s="4" t="inlineStr">
        <is>
          <t>Unlimited</t>
        </is>
      </c>
    </row>
    <row r="7">
      <c r="A7" s="4" t="inlineStr">
        <is>
          <t>Common stock, shares issued (in shares)</t>
        </is>
      </c>
      <c r="B7" s="5" t="n">
        <v>131347999</v>
      </c>
      <c r="C7" s="5" t="n">
        <v>131424989</v>
      </c>
    </row>
    <row r="8">
      <c r="A8" s="4" t="inlineStr">
        <is>
          <t>Common stock, shares outstanding (in shares)</t>
        </is>
      </c>
      <c r="B8" s="5" t="n">
        <v>131347999</v>
      </c>
      <c r="C8" s="5" t="n">
        <v>131424989</v>
      </c>
    </row>
    <row r="9">
      <c r="A9" s="4" t="inlineStr">
        <is>
          <t>Treasury stock, common shares</t>
        </is>
      </c>
      <c r="B9" s="5" t="n">
        <v>41500</v>
      </c>
      <c r="C9"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2 Cost Accumulated depreciation Net book
Equipment and computers $ 175,773 $ 148,266 $ 27,507
Furniture and fixtures 16,517 10,502 6,015
Equipment
total $ 192,290 $ 158,768 $ 33,522
2021 Cost Accumulated depreciation Net book
Equipment and computers $ 152,967 $ 139,590 $ 13,377
Furniture and fixtures 16,517 9,371 7,146
Equipment
total $ 169,484 $ 148,961 $ 20,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Schedule of Finite-Lived Intangible Assets
2022 Cost Accumulated amortization Net book
Ad Tech technology $ 1,877,415 $ 1,439,351 $ 438,064
Kidoz OS technology 31,006 31,006 -
Customer relationship 1,362,035 652,642 709,393
Intangible
assets total $ 3,270,456 $ 2,122,999 $ 1,147,457
2021 Cost Accumulated amortization Net book
Ad Tech technology $ 1,877,415 $ 1,063,869 $ 813,546
Kidoz OS technology 31,006 29,283 1,723
Customer relationship 1,362,035 482,387 879,648
Intangible
assets total $ 3,270,456 $ 1,575,539 $ 1,694,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nd software development cos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Expense of Development Costs</t>
        </is>
      </c>
      <c r="B4" s="4" t="inlineStr">
        <is>
          <t xml:space="preserve">Schedule
of Expense of Development Costs
2022 2021
Opening total software technology and content development costs $ 10,559,601 $ 8,880,753
Software technology and content development during the year 2,496,877 1,678,848
Closing total software technology and content development costs $ 13,056,478 $ 10,559,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 based Payment Arrangement, Warrant Activity</t>
        </is>
      </c>
      <c r="B4" s="4" t="inlineStr">
        <is>
          <t xml:space="preserve">A
summary of warrant activity for the year ended December 31, 2022 and 2021 are as follows: Schedule of Share- based Payment Arrangement, Warrant Activity
Number of warrants Exercise price Expiry date
Outstanding, December 31, 2020 and 2019 - $ -
Granted 230,000 CAD$ 0.98 April 3, 2023
Outstanding December 31, 2022 and 2021 230,000 CAD$ 0.98 </t>
        </is>
      </c>
    </row>
    <row r="5">
      <c r="A5" s="4" t="inlineStr">
        <is>
          <t>Schedule of Fair Value of Warrants Assumptions</t>
        </is>
      </c>
      <c r="B5" s="4" t="inlineStr">
        <is>
          <t>Schedule of Fair Value of Warrants Assumptions
December 31, 2022 December 31, 2021 April 1, 2021
Exercise price CAD$ 0.98 CAD$ 0.98 CAD$ 0.98
Stock price CAD$ 0.35 CAD$ 0.59 CAD$ 0.98
Expected term 0.25 1.25 2
Expected dividend yield - - -
Expected stock price volatility 77.46 % 88.33 % 145.71 %
Risk-free interest rate 3.55 % 1.18 % 0.73 %</t>
        </is>
      </c>
    </row>
    <row r="6">
      <c r="A6" s="4" t="inlineStr">
        <is>
          <t>Schedule of Share-based Payment Arrangement, Option, Activity</t>
        </is>
      </c>
      <c r="B6" s="4" t="inlineStr">
        <is>
          <t xml:space="preserve">A
summary of stock option activity for the stock option plans for the years ended December 31, 2022 and 2021 are as follows: Schedule of Share-based Payment Arrangement, Option, Activity
Number of options Weighted average exercise price
Outstanding December 31, 2020 5,875,750 $ 0.39
Granted 2,675,000 0.60
Exercised (70,000 ) (0.45 )
Expired (570,000 ) (0.43 )
Cancelled (1,040,600 ) (0.42 )
Outstanding December 31, 2021 6,870,150 $ 0.48
Granted 2,550,000 0.37
Expired (506,150 ) (0.40 )
Cancelled (285,600 ) (0.48 )
Outstanding December 31, 2022 8,629,000 $ 0.43 </t>
        </is>
      </c>
    </row>
    <row r="7">
      <c r="A7" s="4" t="inlineStr">
        <is>
          <t>Schedule of Share-based Payment Arrangement, Option, Exercise Price Range</t>
        </is>
      </c>
      <c r="B7" s="4" t="inlineStr">
        <is>
          <t xml:space="preserve">The
following table summarizes information concerning outstanding and exercisable stock options at December 31, 2022: Schedule of Share-based Payment Arrangement, Option, Exercise Price Range
Exercise Number outstanding Number exercisable Expiry date
CAD$ 0.45 2,030,400 893,424 June 30, 2025
CAD$ 0.50 859,600 425,000 February 1, 2026
CAD$ 0.50 2,445,000 537,900 February 1, 2027
CAD$ 0.54 713,000 713,000 June 4, 2023
CAD$ 0.66 200,000 68,000 July 12, 2026
US$ 0.50 1,275,000 1,275,000 June 4, 2023
CAD$ 1.02 1,106,000 446,000 April 6, 2026
8,629,000 4,358,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fair value of the Company’s financial assets and liabilities measured at fair value on a recurring
basis based on the three-tier fair value hierarchy. Schedule of Fair Value, Assets and Liabilities Measured on Recurring Basis
Level 1 Level 2 Level 3 Total
As at December 31, 2022
Assets
Cash $ 2,363,530 $ - $ - $ 2,363,530
Long term cash equivalent 22,310 - - 22,310
Liabilities
Derivative liability – warrants - (51 ) - (51 )
Total assets (liabilities) measured and recorded at fair value $ 2,385,840 ($ 51 ) $ - $ 2,385,789
Level 1 Level 2 Level 3 Total
As at December 31, 2021
Assets
Cash $ 2,078,607 $ - $ - $ 2,078,607
Long term cash equivalent 23,624 - - 23,624
Liabilities
Derivative liability – warrants - (23,365 ) - (23,365 )
Total assets measured and recorded at fair value $ 2,102,231 ($ 23,365 ) $ - $ 2,078,8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Minimum
lease payments under these leases are approximately as follows: Schedule of Lessee, Operating Lease, Liability, Maturity
2023 $ 81,558
2024 11,786 </t>
        </is>
      </c>
    </row>
    <row r="5">
      <c r="A5" s="4" t="inlineStr">
        <is>
          <t>Schedule of Consulting Agreement with Related Parties</t>
        </is>
      </c>
      <c r="B5" s="4" t="inlineStr">
        <is>
          <t xml:space="preserve">The
Company has the following management consulting agreements with related parties. Schedule of Consulting Agreement with Related Parties
Company Person Role Annual amount
T.M. Williams (ROW), Inc. T. M. Williams Chairman $ 160,000
Bromley Accounting H. W. Bromley CFO CAD$ 215,000
Farcast Operations Inc. T. H. Williams VP Product CAD$ 24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The
tax effects of temporary differences that give rise to significant portions of the deferred tax assets and deferred tax liabilities at
December 31, 2022 and 2021, are presented below: Schedule
of Effective Income Tax Rate Reconciliation
2022 2021 2020
Computed “expected” tax expense $ (314,497 ) $ (5,535 ) $ (10,192 )
Change in statutory, foreign tax, foreign exchange rates and other 48,994 (231,545 ) 150,835
Permanent differences 187,044 (227 ) (180,123 )
Adjustment to prior years provision versus statutory tax returns (5 ) (17,161 ) 55,243
Change in valuation allowance 138,474 37,791 39,480
(Provision for) Recovery of current income taxes $ (60,010 ) $ (6,178 ) $ 55,243
Deferred income taxes 210,499 (210,499 ) -
Total taxation $ 159,489 $ (216,677 ) $ 55,243 </t>
        </is>
      </c>
    </row>
    <row r="5">
      <c r="A5" s="4" t="inlineStr">
        <is>
          <t>Schedule of Deferred Tax Assets and Liabilities</t>
        </is>
      </c>
      <c r="B5" s="4" t="inlineStr">
        <is>
          <t>The
tax effects of temporary differences that give rise to significant portions of the deferred tax assets and deferred tax liabilities at
December 31, 2022 and 2021 are presented below: Schedule
of Deferred Tax Assets and Liabilities
2022 2021
Deferred tax (liabilities) assets:
Net operating loss carry forwards $ 208,480 $ 285,045
Equipment 1,627 74
Intangible assets (263,915 ) (389,831 )
Other 273,357 193,220
Valuation Allowance (219,549 ) (299,007 )
Total deferred tax (liability) asset $ - $ (210,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Right-of-use assets (Tables)</t>
        </is>
      </c>
      <c r="B1" s="2" t="inlineStr">
        <is>
          <t>12 Months Ended</t>
        </is>
      </c>
    </row>
    <row r="2">
      <c r="B2" s="2" t="inlineStr">
        <is>
          <t>Dec. 31, 2022</t>
        </is>
      </c>
    </row>
    <row r="3">
      <c r="A3" s="3" t="inlineStr">
        <is>
          <t>Lessee, Lease, Description [Line Items]</t>
        </is>
      </c>
      <c r="B3" s="4" t="inlineStr">
        <is>
          <t xml:space="preserve"> </t>
        </is>
      </c>
    </row>
    <row r="4">
      <c r="A4" s="4" t="inlineStr">
        <is>
          <t>Schedule of Right-of-use Assets</t>
        </is>
      </c>
      <c r="B4" s="4" t="inlineStr">
        <is>
          <t xml:space="preserve">The
right-of-use assets as at December 31, 2022, is summarized as follows: Schedule of Right-of-use Assets
2022 2021 2020
Opening balance for the year $ 65,464 $ 106,315 $ 134,914
Capitalization of additional license leases - - 25,472
Amortization of operating lease right-of use assets (28,935 ) (40,851 ) (54,071 )
Closing balance for the year $ 36,529 $ 65,464 $ 106,315 </t>
        </is>
      </c>
    </row>
    <row r="5">
      <c r="A5" s="4" t="inlineStr">
        <is>
          <t>Lessee, Operating Lease, Liability, Maturity</t>
        </is>
      </c>
      <c r="B5" s="4" t="inlineStr">
        <is>
          <t xml:space="preserve">Minimum
lease payments under these leases are approximately as follows: Schedule of Lessee, Operating Lease, Liability, Maturity
2023 $ 81,558
2024 11,786 </t>
        </is>
      </c>
    </row>
    <row r="6">
      <c r="A6" s="4" t="inlineStr">
        <is>
          <t>Schedule of Operating Lease Liability</t>
        </is>
      </c>
      <c r="B6" s="4" t="inlineStr">
        <is>
          <t xml:space="preserve"> Schedule of Operating Lease Liability
2022 2021 2020
Opening balance for the year $ 74,067 $ 103,918 $ 127,615
Payments on operating lease liabilities (34,511 ) (29,851 ) (23,697 )
Closing balance for the year 39,556 74,067 103,918
Less: current portion (32,116 ) (32,068 ) (30,083 )
Operating lease liabilities – non-current portion as at end of year $ 7,440 $ 41,999 $ 73,835 </t>
        </is>
      </c>
    </row>
    <row r="7">
      <c r="A7" s="4" t="inlineStr">
        <is>
          <t>Operating Lease Office Lease [Member]</t>
        </is>
      </c>
      <c r="B7" s="4" t="inlineStr">
        <is>
          <t xml:space="preserve"> </t>
        </is>
      </c>
    </row>
    <row r="8">
      <c r="A8" s="3" t="inlineStr">
        <is>
          <t>Lessee, Lease, Description [Line Items]</t>
        </is>
      </c>
      <c r="B8" s="4" t="inlineStr">
        <is>
          <t xml:space="preserve"> </t>
        </is>
      </c>
    </row>
    <row r="9">
      <c r="A9" s="4" t="inlineStr">
        <is>
          <t>Lessee, Operating Lease, Liability, Maturity</t>
        </is>
      </c>
      <c r="B9" s="4" t="inlineStr">
        <is>
          <t xml:space="preserve">The
operating lease as at December 31, 2022, is summarized as follows: Lessee, Operating Lease, Liability, Maturity
As at December 31, 2022
Office lease
2023 33,159
2024 7,607
Total lease payments $ 40,766
Less: Interest (1,210 )
Present value of lease liabilities $ 39,556
Amounts recognized on the balance sheet
Current lease liabilities $ 32,116
Long-term lease liabilities 7,440
Total lease payments $ 39,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As
at and for the year ended December 31, 2022, the Company has the following related party transactions: Schedule of Related Party Transactions
2022 2021 2020
Directors fees $ 8,970 $ 8,000 $ 8,248
Salaries, wages, consultants and benefits 659,558 612,492 456,042
Selling and marketing 126,920 77,906 57,498
Stock-based compensation (Note 10) 276,207 237,348 61,701
Content and software development (Note 8) 246,016 214,843 156,522
Closing balance for the year $ 1,317,671 $ 1,150,589 $ 740,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al Region</t>
        </is>
      </c>
      <c r="B4" s="4" t="inlineStr">
        <is>
          <t xml:space="preserve">The
Company had the following revenue by geographical region. Schedule of Revenue By Geographical Region
2022 2021 2020
Ad tech advertising revenue
Western Europe $ 5,675,383 $ 3,927,191 $ 1,911,627
Central, Eastern and Southern Europe 297,862 193,085 -
North America 7,096,255 7,653,038 4,686,071
Other 1,356,418 421,204 133,872
Total ad tech advertising revenue $ 14,425,918 $ 12,194,518 $ 6,731,570
Programmatic advertising revenue
North America $ 361,394 $ 58,507 $ 18,365
Total Programmatic advertising revenue $ 361,394 $ 58,507 $ 18,365
Content revenue
Western Europe $ 76,572 $ 84,884 $ 100,625
Central, Eastern and Southern Europe 381 1,517 38,741
North America 37,766 47,390 182,676
Other 195,025 97,823 77,923
Total content revenue $ 309,744 $ 231,614 $ 399,965
Total revenue
Western Europe $ 5,751,955 $ 4,012,075 $ 2,012,252
Central, Eastern and Southern Europe 298,243 194,602 38,741
North America 7,495,415 7,758,935 4,887,112
Other 1,551,443 519,027 211,795
Total revenue $ 15,097,056 $ 12,484,639 $ 7,149,900 </t>
        </is>
      </c>
    </row>
    <row r="5">
      <c r="A5" s="4" t="inlineStr">
        <is>
          <t>Schedule of Company Equipment</t>
        </is>
      </c>
      <c r="B5" s="4" t="inlineStr">
        <is>
          <t xml:space="preserve">The
Company’s equipment is located as follows: Schedule of Company Equipment
Net Book Value 2022 2021
Anguilla $ 60 $ 91
Canada 20,143 8,542
Israel 9,279 11,055
United Kingdom 4,040 835
Total equipment $ 33,522 $ 20,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15097056</v>
      </c>
      <c r="C4" s="6" t="n">
        <v>12484639</v>
      </c>
      <c r="D4" s="6" t="n">
        <v>7149900</v>
      </c>
    </row>
    <row r="5">
      <c r="A5" s="4" t="inlineStr">
        <is>
          <t>Cost of sales:</t>
        </is>
      </c>
      <c r="B5" s="5" t="n">
        <v>9973211</v>
      </c>
      <c r="C5" s="5" t="n">
        <v>7152307</v>
      </c>
      <c r="D5" s="5" t="n">
        <v>3801985</v>
      </c>
    </row>
    <row r="6">
      <c r="A6" s="4" t="inlineStr">
        <is>
          <t>Total cost of sales</t>
        </is>
      </c>
      <c r="B6" s="5" t="n">
        <v>9973211</v>
      </c>
      <c r="C6" s="5" t="n">
        <v>7152307</v>
      </c>
      <c r="D6" s="5" t="n">
        <v>3801985</v>
      </c>
    </row>
    <row r="7">
      <c r="A7" s="4" t="inlineStr">
        <is>
          <t>Gross profit</t>
        </is>
      </c>
      <c r="B7" s="5" t="n">
        <v>5123845</v>
      </c>
      <c r="C7" s="5" t="n">
        <v>5332332</v>
      </c>
      <c r="D7" s="5" t="n">
        <v>3347915</v>
      </c>
    </row>
    <row r="8">
      <c r="A8" s="3" t="inlineStr">
        <is>
          <t>Operating expenses:</t>
        </is>
      </c>
      <c r="B8" s="4" t="inlineStr">
        <is>
          <t xml:space="preserve"> </t>
        </is>
      </c>
      <c r="C8" s="4" t="inlineStr">
        <is>
          <t xml:space="preserve"> </t>
        </is>
      </c>
      <c r="D8" s="4" t="inlineStr">
        <is>
          <t xml:space="preserve"> </t>
        </is>
      </c>
    </row>
    <row r="9">
      <c r="A9" s="4" t="inlineStr">
        <is>
          <t>Amortization of operating lease right-of-use assets (Note 14)</t>
        </is>
      </c>
      <c r="B9" s="5" t="n">
        <v>28935</v>
      </c>
      <c r="C9" s="5" t="n">
        <v>40851</v>
      </c>
      <c r="D9" s="5" t="n">
        <v>54071</v>
      </c>
    </row>
    <row r="10">
      <c r="A10" s="4" t="inlineStr">
        <is>
          <t>Depreciation and amortization (Notes 5 and 6)</t>
        </is>
      </c>
      <c r="B10" s="5" t="n">
        <v>557267</v>
      </c>
      <c r="C10" s="5" t="n">
        <v>565540</v>
      </c>
      <c r="D10" s="5" t="n">
        <v>564628</v>
      </c>
    </row>
    <row r="11">
      <c r="A11" s="4" t="inlineStr">
        <is>
          <t>Directors fees</t>
        </is>
      </c>
      <c r="B11" s="5" t="n">
        <v>8970</v>
      </c>
      <c r="C11" s="5" t="n">
        <v>8000</v>
      </c>
      <c r="D11" s="5" t="n">
        <v>8248</v>
      </c>
    </row>
    <row r="12">
      <c r="A12" s="4" t="inlineStr">
        <is>
          <t>General and administrative (Note 17)</t>
        </is>
      </c>
      <c r="B12" s="5" t="n">
        <v>760936</v>
      </c>
      <c r="C12" s="5" t="n">
        <v>604882</v>
      </c>
      <c r="D12" s="5" t="n">
        <v>528708</v>
      </c>
    </row>
    <row r="13">
      <c r="A13" s="4" t="inlineStr">
        <is>
          <t>Salaries, wages, consultants and benefits</t>
        </is>
      </c>
      <c r="B13" s="5" t="n">
        <v>751811</v>
      </c>
      <c r="C13" s="5" t="n">
        <v>693964</v>
      </c>
      <c r="D13" s="5" t="n">
        <v>470658</v>
      </c>
    </row>
    <row r="14">
      <c r="A14" s="4" t="inlineStr">
        <is>
          <t>Selling and marketing</t>
        </is>
      </c>
      <c r="B14" s="5" t="n">
        <v>1039713</v>
      </c>
      <c r="C14" s="5" t="n">
        <v>641393</v>
      </c>
      <c r="D14" s="5" t="n">
        <v>397948</v>
      </c>
    </row>
    <row r="15">
      <c r="A15" s="4" t="inlineStr">
        <is>
          <t>Stock awareness program (Note 18)</t>
        </is>
      </c>
      <c r="B15" s="5" t="n">
        <v>161332</v>
      </c>
      <c r="C15" s="5" t="n">
        <v>402845</v>
      </c>
      <c r="D15" s="4" t="inlineStr">
        <is>
          <t xml:space="preserve"> </t>
        </is>
      </c>
    </row>
    <row r="16">
      <c r="A16" s="4" t="inlineStr">
        <is>
          <t>Stock-based compensation (Note 10)</t>
        </is>
      </c>
      <c r="B16" s="5" t="n">
        <v>696248</v>
      </c>
      <c r="C16" s="5" t="n">
        <v>660266</v>
      </c>
      <c r="D16" s="5" t="n">
        <v>158883</v>
      </c>
    </row>
    <row r="17">
      <c r="A17" s="4" t="inlineStr">
        <is>
          <t>Content and software development (Note 8)</t>
        </is>
      </c>
      <c r="B17" s="5" t="n">
        <v>2496877</v>
      </c>
      <c r="C17" s="5" t="n">
        <v>1678848</v>
      </c>
      <c r="D17" s="5" t="n">
        <v>1149902</v>
      </c>
    </row>
    <row r="18">
      <c r="A18" s="4" t="inlineStr">
        <is>
          <t>Total operating expenses</t>
        </is>
      </c>
      <c r="B18" s="5" t="n">
        <v>6502089</v>
      </c>
      <c r="C18" s="5" t="n">
        <v>5296589</v>
      </c>
      <c r="D18" s="5" t="n">
        <v>3333046</v>
      </c>
    </row>
    <row r="19">
      <c r="A19" s="4" t="inlineStr">
        <is>
          <t>(Loss) Income before other income (expense) and income taxes</t>
        </is>
      </c>
      <c r="B19" s="5" t="n">
        <v>-1378244</v>
      </c>
      <c r="C19" s="5" t="n">
        <v>35743</v>
      </c>
      <c r="D19" s="5" t="n">
        <v>14869</v>
      </c>
    </row>
    <row r="20">
      <c r="A20" s="3" t="inlineStr">
        <is>
          <t>Other income (expense):</t>
        </is>
      </c>
      <c r="B20" s="4" t="inlineStr">
        <is>
          <t xml:space="preserve"> </t>
        </is>
      </c>
      <c r="C20" s="4" t="inlineStr">
        <is>
          <t xml:space="preserve"> </t>
        </is>
      </c>
      <c r="D20" s="4" t="inlineStr">
        <is>
          <t xml:space="preserve"> </t>
        </is>
      </c>
    </row>
    <row r="21">
      <c r="A21" s="4" t="inlineStr">
        <is>
          <t>Foreign exchange loss</t>
        </is>
      </c>
      <c r="B21" s="5" t="n">
        <v>-142857</v>
      </c>
      <c r="C21" s="5" t="n">
        <v>-69835</v>
      </c>
      <c r="D21" s="5" t="n">
        <v>32856</v>
      </c>
    </row>
    <row r="22">
      <c r="A22" s="4" t="inlineStr">
        <is>
          <t>Gain on derivative liability – warrants (Note 10(c))</t>
        </is>
      </c>
      <c r="B22" s="5" t="n">
        <v>23314</v>
      </c>
      <c r="C22" s="5" t="n">
        <v>60207</v>
      </c>
      <c r="D22" s="4" t="inlineStr">
        <is>
          <t xml:space="preserve"> </t>
        </is>
      </c>
    </row>
    <row r="23">
      <c r="A23" s="4" t="inlineStr">
        <is>
          <t>Interest and other income</t>
        </is>
      </c>
      <c r="B23" s="5" t="n">
        <v>185</v>
      </c>
      <c r="C23" s="5" t="n">
        <v>241</v>
      </c>
      <c r="D23" s="5" t="n">
        <v>1003</v>
      </c>
    </row>
    <row r="24">
      <c r="A24" s="4" t="inlineStr">
        <is>
          <t>Net (loss) income before income taxes</t>
        </is>
      </c>
      <c r="B24" s="5" t="n">
        <v>-1497602</v>
      </c>
      <c r="C24" s="5" t="n">
        <v>26356</v>
      </c>
      <c r="D24" s="5" t="n">
        <v>48728</v>
      </c>
    </row>
    <row r="25">
      <c r="A25" s="4" t="inlineStr">
        <is>
          <t>Provision for income taxes (Note 13)</t>
        </is>
      </c>
      <c r="B25" s="5" t="n">
        <v>-60010</v>
      </c>
      <c r="C25" s="5" t="n">
        <v>-6178</v>
      </c>
      <c r="D25" s="5" t="n">
        <v>55243</v>
      </c>
    </row>
    <row r="26">
      <c r="A26" s="4" t="inlineStr">
        <is>
          <t>Deferred taxation recovery (expense) (Note 13)</t>
        </is>
      </c>
      <c r="B26" s="5" t="n">
        <v>210499</v>
      </c>
      <c r="C26" s="5" t="n">
        <v>-210499</v>
      </c>
      <c r="D26" s="4" t="inlineStr">
        <is>
          <t xml:space="preserve"> </t>
        </is>
      </c>
    </row>
    <row r="27">
      <c r="A27" s="4" t="inlineStr">
        <is>
          <t>Net (loss) income after tax</t>
        </is>
      </c>
      <c r="B27" s="5" t="n">
        <v>-1347113</v>
      </c>
      <c r="C27" s="5" t="n">
        <v>-190321</v>
      </c>
      <c r="D27" s="5" t="n">
        <v>103971</v>
      </c>
    </row>
    <row r="28">
      <c r="A28" s="4" t="inlineStr">
        <is>
          <t>Other comprehensive income (loss)</t>
        </is>
      </c>
      <c r="B28" s="4" t="inlineStr">
        <is>
          <t xml:space="preserve"> </t>
        </is>
      </c>
      <c r="C28" s="4" t="inlineStr">
        <is>
          <t xml:space="preserve"> </t>
        </is>
      </c>
      <c r="D28" s="4" t="inlineStr">
        <is>
          <t xml:space="preserve"> </t>
        </is>
      </c>
    </row>
    <row r="29">
      <c r="A29" s="4" t="inlineStr">
        <is>
          <t>Comprehensive (loss) income</t>
        </is>
      </c>
      <c r="B29" s="6" t="n">
        <v>-1347113</v>
      </c>
      <c r="C29" s="6" t="n">
        <v>-190321</v>
      </c>
      <c r="D29" s="6" t="n">
        <v>103971</v>
      </c>
    </row>
    <row r="30">
      <c r="A30" s="4" t="inlineStr">
        <is>
          <t>Basic and diluted (loss) income per common share (Note 2)</t>
        </is>
      </c>
      <c r="B30" s="7" t="n">
        <v>-0.01</v>
      </c>
      <c r="C30" s="6" t="n">
        <v>0</v>
      </c>
      <c r="D30" s="6" t="n">
        <v>0</v>
      </c>
    </row>
    <row r="31">
      <c r="A31" s="4" t="inlineStr">
        <is>
          <t>Weighted average common shares outstanding, basic (Note 2)</t>
        </is>
      </c>
      <c r="B31" s="5" t="n">
        <v>131481983</v>
      </c>
      <c r="C31" s="5" t="n">
        <v>131340989</v>
      </c>
      <c r="D31" s="5" t="n">
        <v>131124989</v>
      </c>
    </row>
    <row r="32">
      <c r="A32" s="4" t="inlineStr">
        <is>
          <t>Weighted average common shares outstanding, diluted (Note 2)</t>
        </is>
      </c>
      <c r="B32" s="5" t="n">
        <v>131481983</v>
      </c>
      <c r="C32" s="5" t="n">
        <v>131340989</v>
      </c>
      <c r="D32" s="5" t="n">
        <v>131124989</v>
      </c>
    </row>
    <row r="33">
      <c r="A33" s="4" t="inlineStr">
        <is>
          <t>Advertising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14425918</v>
      </c>
      <c r="C35" s="6" t="n">
        <v>12194518</v>
      </c>
      <c r="D35" s="6" t="n">
        <v>6731570</v>
      </c>
    </row>
    <row r="36">
      <c r="A36" s="4" t="inlineStr">
        <is>
          <t>Programmatic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361394</v>
      </c>
      <c r="C38" s="5" t="n">
        <v>58507</v>
      </c>
      <c r="D38" s="5" t="n">
        <v>18365</v>
      </c>
    </row>
    <row r="39">
      <c r="A39" s="4" t="inlineStr">
        <is>
          <t>Content [Member]</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309744</v>
      </c>
      <c r="C41" s="6" t="n">
        <v>231614</v>
      </c>
      <c r="D41" s="6" t="n">
        <v>3999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2</t>
        </is>
      </c>
    </row>
    <row r="3">
      <c r="A3" s="3" t="inlineStr">
        <is>
          <t>General And Administrative</t>
        </is>
      </c>
      <c r="B3" s="4" t="inlineStr">
        <is>
          <t xml:space="preserve"> </t>
        </is>
      </c>
    </row>
    <row r="4">
      <c r="A4" s="4" t="inlineStr">
        <is>
          <t>Schedule of General and Administrative Expense</t>
        </is>
      </c>
      <c r="B4" s="4" t="inlineStr">
        <is>
          <t xml:space="preserve">General
and administrative expenses were as follows: Schedule of General and Administrative Expense
2022 2021 2020
Insurance $ 46,765 $ 42,357 $ 34,354
Professional fees 319,016 211,873 183,475
Rental (Note 12) 130,308 129,250 119,055
Other general and administrative expenses 264,847 221,402 191,824
Total general and administrative expenses $ 760,936 $ 604,882 $ 528,7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14" customWidth="1" min="2" max="2"/>
  </cols>
  <sheetData>
    <row r="1">
      <c r="A1" s="1" t="inlineStr">
        <is>
          <t>Schedule of Consolidation of Subsidiaries (Details)</t>
        </is>
      </c>
      <c r="B1" s="2" t="inlineStr">
        <is>
          <t>Dec. 31, 2022</t>
        </is>
      </c>
    </row>
    <row r="2">
      <c r="A2" s="4" t="inlineStr">
        <is>
          <t>Shoal Media Canada Inc [Member]</t>
        </is>
      </c>
      <c r="B2" s="4" t="inlineStr">
        <is>
          <t xml:space="preserve"> </t>
        </is>
      </c>
    </row>
    <row r="3">
      <c r="A3" s="4" t="inlineStr">
        <is>
          <t>Ownership percentage</t>
        </is>
      </c>
      <c r="B3" s="8" t="n">
        <v>1</v>
      </c>
    </row>
    <row r="4">
      <c r="A4" s="4" t="inlineStr">
        <is>
          <t>Kidoz Ltd [Member]</t>
        </is>
      </c>
      <c r="B4" s="4" t="inlineStr">
        <is>
          <t xml:space="preserve"> </t>
        </is>
      </c>
    </row>
    <row r="5">
      <c r="A5" s="4" t="inlineStr">
        <is>
          <t>Ownership percentage</t>
        </is>
      </c>
      <c r="B5" s="8" t="n">
        <v>1</v>
      </c>
    </row>
    <row r="6">
      <c r="A6" s="4" t="inlineStr">
        <is>
          <t>Prado Media Ltd [Member]</t>
        </is>
      </c>
      <c r="B6" s="4" t="inlineStr">
        <is>
          <t xml:space="preserve"> </t>
        </is>
      </c>
    </row>
    <row r="7">
      <c r="A7" s="4" t="inlineStr">
        <is>
          <t>Ownership percentage</t>
        </is>
      </c>
      <c r="B7" s="8" t="n">
        <v>1</v>
      </c>
    </row>
    <row r="8">
      <c r="A8" s="4" t="inlineStr">
        <is>
          <t>Rooplay Media Kenya Limited [Member]</t>
        </is>
      </c>
      <c r="B8" s="4" t="inlineStr">
        <is>
          <t xml:space="preserve"> </t>
        </is>
      </c>
    </row>
    <row r="9">
      <c r="A9" s="4" t="inlineStr">
        <is>
          <t>Ownership percentage</t>
        </is>
      </c>
      <c r="B9" s="8" t="n">
        <v>1</v>
      </c>
    </row>
    <row r="10">
      <c r="A10" s="4" t="inlineStr">
        <is>
          <t>Shoal Media Inc [Member]</t>
        </is>
      </c>
      <c r="B10" s="4" t="inlineStr">
        <is>
          <t xml:space="preserve"> </t>
        </is>
      </c>
    </row>
    <row r="11">
      <c r="A11" s="4" t="inlineStr">
        <is>
          <t>Ownership percentage</t>
        </is>
      </c>
      <c r="B11" s="8" t="n">
        <v>1</v>
      </c>
    </row>
    <row r="12">
      <c r="A12" s="4" t="inlineStr">
        <is>
          <t>Shoal Games UKP LC [Member]</t>
        </is>
      </c>
      <c r="B12" s="4" t="inlineStr">
        <is>
          <t xml:space="preserve"> </t>
        </is>
      </c>
    </row>
    <row r="13">
      <c r="A13" s="4" t="inlineStr">
        <is>
          <t>Ownership percentage</t>
        </is>
      </c>
      <c r="B13" s="8" t="n">
        <v>0.99</v>
      </c>
    </row>
    <row r="14">
      <c r="A14" s="4" t="inlineStr">
        <is>
          <t>Shoal Media UK Ltd [Member]</t>
        </is>
      </c>
      <c r="B14" s="4" t="inlineStr">
        <is>
          <t xml:space="preserve"> </t>
        </is>
      </c>
    </row>
    <row r="15">
      <c r="A15" s="4" t="inlineStr">
        <is>
          <t>Ownership percentage</t>
        </is>
      </c>
      <c r="B15" s="8"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Schedule of Property, Plant and Equipment, Useful Life (Details)</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useful life (Year)</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 (Year)</t>
        </is>
      </c>
      <c r="B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Share-based Payment Award, Stock Option (Detail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4" t="inlineStr">
        <is>
          <t xml:space="preserve"> </t>
        </is>
      </c>
    </row>
    <row r="5">
      <c r="A5" s="4" t="inlineStr">
        <is>
          <t>Volatility</t>
        </is>
      </c>
      <c r="B5" s="9" t="n">
        <v>0.902</v>
      </c>
      <c r="C5" s="9" t="n">
        <v>1.0706</v>
      </c>
      <c r="D5" s="8" t="n">
        <v>1.23</v>
      </c>
    </row>
    <row r="6">
      <c r="A6" s="4" t="inlineStr">
        <is>
          <t>Risk-free interest rate</t>
        </is>
      </c>
      <c r="B6" s="9" t="n">
        <v>0.0157</v>
      </c>
      <c r="C6" s="9" t="n">
        <v>0.0052</v>
      </c>
      <c r="D6" s="9" t="n">
        <v>0.0032</v>
      </c>
    </row>
    <row r="7">
      <c r="A7" s="4" t="inlineStr">
        <is>
          <t>Expected life of options (years)</t>
        </is>
      </c>
      <c r="B7" s="4" t="inlineStr">
        <is>
          <t>5 years</t>
        </is>
      </c>
      <c r="C7" s="4" t="inlineStr">
        <is>
          <t>5 years</t>
        </is>
      </c>
      <c r="D7" s="4" t="inlineStr">
        <is>
          <t>5 years</t>
        </is>
      </c>
    </row>
    <row r="8">
      <c r="A8" s="4" t="inlineStr">
        <is>
          <t>Forfeiture rate</t>
        </is>
      </c>
      <c r="B8" s="8" t="n">
        <v>0.05</v>
      </c>
      <c r="C8" s="8" t="n">
        <v>0.05</v>
      </c>
      <c r="D8" s="8" t="n">
        <v>0.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Schedule of Finite-Lived Intangible Assets, Amortization Period (Details)</t>
        </is>
      </c>
      <c r="B1" s="2" t="inlineStr">
        <is>
          <t>12 Months Ended</t>
        </is>
      </c>
    </row>
    <row r="2">
      <c r="B2" s="2" t="inlineStr">
        <is>
          <t>Dec. 31, 2022</t>
        </is>
      </c>
    </row>
    <row r="3">
      <c r="A3" s="4" t="inlineStr">
        <is>
          <t>Ad Tech Technology [Member]</t>
        </is>
      </c>
      <c r="B3" s="4" t="inlineStr">
        <is>
          <t xml:space="preserve"> </t>
        </is>
      </c>
    </row>
    <row r="4">
      <c r="A4" s="3" t="inlineStr">
        <is>
          <t>Finite-Lived Intangible Assets [Line Items]</t>
        </is>
      </c>
      <c r="B4" s="4" t="inlineStr">
        <is>
          <t xml:space="preserve"> </t>
        </is>
      </c>
    </row>
    <row r="5">
      <c r="A5" s="4" t="inlineStr">
        <is>
          <t>Amortization period (Year)</t>
        </is>
      </c>
      <c r="B5" s="4" t="inlineStr">
        <is>
          <t>5 years</t>
        </is>
      </c>
    </row>
    <row r="6">
      <c r="A6" s="4" t="inlineStr">
        <is>
          <t>Kidoz OS Technology [Member]</t>
        </is>
      </c>
      <c r="B6" s="4" t="inlineStr">
        <is>
          <t xml:space="preserve"> </t>
        </is>
      </c>
    </row>
    <row r="7">
      <c r="A7" s="3" t="inlineStr">
        <is>
          <t>Finite-Lived Intangible Assets [Line Items]</t>
        </is>
      </c>
      <c r="B7" s="4" t="inlineStr">
        <is>
          <t xml:space="preserve"> </t>
        </is>
      </c>
    </row>
    <row r="8">
      <c r="A8" s="4" t="inlineStr">
        <is>
          <t>Amortization period (Year)</t>
        </is>
      </c>
      <c r="B8" s="4" t="inlineStr">
        <is>
          <t>3 years</t>
        </is>
      </c>
    </row>
    <row r="9">
      <c r="A9" s="4" t="inlineStr">
        <is>
          <t>Customer Relationships [Member]</t>
        </is>
      </c>
      <c r="B9" s="4" t="inlineStr">
        <is>
          <t xml:space="preserve"> </t>
        </is>
      </c>
    </row>
    <row r="10">
      <c r="A10" s="3" t="inlineStr">
        <is>
          <t>Finite-Lived Intangible Assets [Line Items]</t>
        </is>
      </c>
      <c r="B10" s="4" t="inlineStr">
        <is>
          <t xml:space="preserve"> </t>
        </is>
      </c>
    </row>
    <row r="11">
      <c r="A11" s="4" t="inlineStr">
        <is>
          <t>Amortization period (Year)</t>
        </is>
      </c>
      <c r="B11"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Earnings Per Share, Basic and Diluted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Loss) Income for the year</t>
        </is>
      </c>
      <c r="B4" s="6" t="n">
        <v>-1347113</v>
      </c>
      <c r="C4" s="6" t="n">
        <v>-190321</v>
      </c>
      <c r="D4" s="6" t="n">
        <v>103971</v>
      </c>
    </row>
    <row r="5">
      <c r="A5" s="4" t="inlineStr">
        <is>
          <t>Basic and diluted weighted average number of common shares outstanding</t>
        </is>
      </c>
      <c r="B5" s="5" t="n">
        <v>131481983</v>
      </c>
      <c r="C5" s="5" t="n">
        <v>131340989</v>
      </c>
      <c r="D5" s="5" t="n">
        <v>131124989</v>
      </c>
    </row>
    <row r="6">
      <c r="A6" s="4" t="inlineStr">
        <is>
          <t>Basic and diluted (loss) income per common share outstanding</t>
        </is>
      </c>
      <c r="B6" s="7" t="n">
        <v>-0.01</v>
      </c>
      <c r="C6" s="6" t="n">
        <v>0</v>
      </c>
      <c r="D6"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llateral account maturities period</t>
        </is>
      </c>
      <c r="B4" s="4" t="inlineStr">
        <is>
          <t>1 year</t>
        </is>
      </c>
      <c r="C4" s="4" t="inlineStr">
        <is>
          <t xml:space="preserve"> </t>
        </is>
      </c>
      <c r="D4" s="4" t="inlineStr">
        <is>
          <t xml:space="preserve"> </t>
        </is>
      </c>
    </row>
    <row r="5">
      <c r="A5" s="4" t="inlineStr">
        <is>
          <t>Bad debt expense</t>
        </is>
      </c>
      <c r="B5" s="4" t="inlineStr">
        <is>
          <t xml:space="preserve"> </t>
        </is>
      </c>
      <c r="C5" s="6" t="n">
        <v>945</v>
      </c>
      <c r="D5" s="6" t="n">
        <v>1952</v>
      </c>
    </row>
    <row r="6">
      <c r="A6" s="4" t="inlineStr">
        <is>
          <t>Software development cost</t>
        </is>
      </c>
      <c r="B6" s="5" t="n">
        <v>13056478</v>
      </c>
      <c r="C6" s="5" t="n">
        <v>10559601</v>
      </c>
      <c r="D6" s="6" t="n">
        <v>8880753</v>
      </c>
    </row>
    <row r="7">
      <c r="A7" s="4" t="inlineStr">
        <is>
          <t>Goodwill, impairment loss</t>
        </is>
      </c>
      <c r="B7" s="4" t="inlineStr">
        <is>
          <t xml:space="preserve"> </t>
        </is>
      </c>
      <c r="C7" s="4" t="inlineStr">
        <is>
          <t xml:space="preserve"> </t>
        </is>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5" t="n">
        <v>8859000</v>
      </c>
      <c r="C10" s="5" t="n">
        <v>7100150</v>
      </c>
      <c r="D10" s="5" t="n">
        <v>5875750</v>
      </c>
    </row>
    <row r="11">
      <c r="A11" s="4" t="inlineStr">
        <is>
          <t>Warrant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5" t="n">
        <v>8859000</v>
      </c>
      <c r="C13" s="5" t="n">
        <v>7100150</v>
      </c>
      <c r="D13" s="5" t="n">
        <v>587575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Notes, Loans and Financing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7453523</v>
      </c>
      <c r="C3" s="6" t="n">
        <v>6684469</v>
      </c>
    </row>
    <row r="4">
      <c r="A4" s="4" t="inlineStr">
        <is>
          <t>Provision for doubtful accounts</t>
        </is>
      </c>
      <c r="B4" s="5" t="n">
        <v>-53241</v>
      </c>
      <c r="C4" s="5" t="n">
        <v>-56605</v>
      </c>
    </row>
    <row r="5">
      <c r="A5" s="4" t="inlineStr">
        <is>
          <t>Net accounts receivable</t>
        </is>
      </c>
      <c r="B5" s="6" t="n">
        <v>7400282</v>
      </c>
      <c r="C5" s="6" t="n">
        <v>66278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counts Receivable (Details Narrative) - USD ($)</t>
        </is>
      </c>
      <c r="B1" s="2" t="inlineStr">
        <is>
          <t>12 Months Ended</t>
        </is>
      </c>
    </row>
    <row r="2">
      <c r="B2" s="2" t="inlineStr">
        <is>
          <t>Dec. 31, 2022</t>
        </is>
      </c>
      <c r="C2" s="2" t="inlineStr">
        <is>
          <t>Dec. 31, 2021</t>
        </is>
      </c>
      <c r="D2" s="2" t="inlineStr">
        <is>
          <t>Dec. 31, 2016</t>
        </is>
      </c>
    </row>
    <row r="3">
      <c r="A3" s="3" t="inlineStr">
        <is>
          <t>Receivables [Abstract]</t>
        </is>
      </c>
      <c r="B3" s="4" t="inlineStr">
        <is>
          <t xml:space="preserve"> </t>
        </is>
      </c>
      <c r="C3" s="4" t="inlineStr">
        <is>
          <t xml:space="preserve"> </t>
        </is>
      </c>
      <c r="D3" s="4" t="inlineStr">
        <is>
          <t xml:space="preserve"> </t>
        </is>
      </c>
    </row>
    <row r="4">
      <c r="A4" s="4" t="inlineStr">
        <is>
          <t>Doubtful debt provision</t>
        </is>
      </c>
      <c r="B4" s="6" t="n">
        <v>25575</v>
      </c>
      <c r="C4" s="6" t="n">
        <v>28939</v>
      </c>
      <c r="D4" s="6" t="n">
        <v>276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paid expense and other assets</t>
        </is>
      </c>
      <c r="B3" s="6" t="n">
        <v>71248</v>
      </c>
      <c r="C3" s="6" t="n">
        <v>105468</v>
      </c>
    </row>
    <row r="4">
      <c r="A4" s="4" t="inlineStr">
        <is>
          <t>Leasehold Improvemen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epaid expense and other assets</t>
        </is>
      </c>
      <c r="B6" s="6" t="n">
        <v>8519</v>
      </c>
      <c r="C6" s="6" t="n">
        <v>16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22" customWidth="1" min="2" max="2"/>
    <col width="32" customWidth="1" min="3" max="3"/>
    <col width="27" customWidth="1" min="4" max="4"/>
    <col width="72" customWidth="1" min="5" max="5"/>
    <col width="13" customWidth="1" min="6" max="6"/>
  </cols>
  <sheetData>
    <row r="1">
      <c r="A1" s="1" t="inlineStr">
        <is>
          <t>Consolidated Statements of Stockholders' Equity - USD ($)</t>
        </is>
      </c>
      <c r="B1" s="2" t="inlineStr">
        <is>
          <t>Common Stock [Member]</t>
        </is>
      </c>
      <c r="C1" s="2" t="inlineStr">
        <is>
          <t>Treasury Stock, Common [Member]</t>
        </is>
      </c>
      <c r="D1" s="2" t="inlineStr">
        <is>
          <t>Retained Earnings [Member]</t>
        </is>
      </c>
      <c r="E1" s="2" t="inlineStr">
        <is>
          <t>Accumulated Foreign Currency Adjustment Attributable to Parent [Member]</t>
        </is>
      </c>
      <c r="F1" s="2" t="inlineStr">
        <is>
          <t>Total</t>
        </is>
      </c>
    </row>
    <row r="2">
      <c r="A2" s="4" t="inlineStr">
        <is>
          <t>Balance at Dec. 31, 2019</t>
        </is>
      </c>
      <c r="B2" s="6" t="n">
        <v>48935213</v>
      </c>
      <c r="C2" s="4" t="inlineStr">
        <is>
          <t xml:space="preserve"> </t>
        </is>
      </c>
      <c r="D2" s="6" t="n">
        <v>-40552452</v>
      </c>
      <c r="E2" s="6" t="n">
        <v>24580</v>
      </c>
      <c r="F2" s="6" t="n">
        <v>8407341</v>
      </c>
    </row>
    <row r="3">
      <c r="A3" s="4" t="inlineStr">
        <is>
          <t>Balance, shares at Dec. 31, 2019</t>
        </is>
      </c>
      <c r="B3" s="5" t="n">
        <v>131124989</v>
      </c>
      <c r="C3" s="4" t="inlineStr">
        <is>
          <t xml:space="preserve"> </t>
        </is>
      </c>
      <c r="D3" s="4" t="inlineStr">
        <is>
          <t xml:space="preserve"> </t>
        </is>
      </c>
      <c r="E3" s="4" t="inlineStr">
        <is>
          <t xml:space="preserve"> </t>
        </is>
      </c>
      <c r="F3" s="4" t="inlineStr">
        <is>
          <t xml:space="preserve"> </t>
        </is>
      </c>
    </row>
    <row r="4">
      <c r="A4" s="4" t="inlineStr">
        <is>
          <t>Stock-based compensation</t>
        </is>
      </c>
      <c r="B4" s="6" t="n">
        <v>158883</v>
      </c>
      <c r="C4" s="4" t="inlineStr">
        <is>
          <t xml:space="preserve"> </t>
        </is>
      </c>
      <c r="D4" s="4" t="inlineStr">
        <is>
          <t xml:space="preserve"> </t>
        </is>
      </c>
      <c r="E4" s="4" t="inlineStr">
        <is>
          <t xml:space="preserve"> </t>
        </is>
      </c>
      <c r="F4" s="5" t="n">
        <v>158883</v>
      </c>
    </row>
    <row r="5">
      <c r="A5" s="4" t="inlineStr">
        <is>
          <t>Net income (loss)</t>
        </is>
      </c>
      <c r="B5" s="4" t="inlineStr">
        <is>
          <t xml:space="preserve"> </t>
        </is>
      </c>
      <c r="C5" s="4" t="inlineStr">
        <is>
          <t xml:space="preserve"> </t>
        </is>
      </c>
      <c r="D5" s="5" t="n">
        <v>103971</v>
      </c>
      <c r="E5" s="4" t="inlineStr">
        <is>
          <t xml:space="preserve"> </t>
        </is>
      </c>
      <c r="F5" s="5" t="n">
        <v>103971</v>
      </c>
    </row>
    <row r="6">
      <c r="A6" s="4" t="inlineStr">
        <is>
          <t>Balance at Dec. 31, 2020</t>
        </is>
      </c>
      <c r="B6" s="6" t="n">
        <v>49094096</v>
      </c>
      <c r="C6" s="4" t="inlineStr">
        <is>
          <t xml:space="preserve"> </t>
        </is>
      </c>
      <c r="D6" s="5" t="n">
        <v>-40448481</v>
      </c>
      <c r="E6" s="5" t="n">
        <v>24580</v>
      </c>
      <c r="F6" s="5" t="n">
        <v>8670195</v>
      </c>
    </row>
    <row r="7">
      <c r="A7" s="4" t="inlineStr">
        <is>
          <t>Balance, shares at Dec. 31, 2020</t>
        </is>
      </c>
      <c r="B7" s="5" t="n">
        <v>131124989</v>
      </c>
      <c r="C7" s="4" t="inlineStr">
        <is>
          <t xml:space="preserve"> </t>
        </is>
      </c>
      <c r="D7" s="4" t="inlineStr">
        <is>
          <t xml:space="preserve"> </t>
        </is>
      </c>
      <c r="E7" s="4" t="inlineStr">
        <is>
          <t xml:space="preserve"> </t>
        </is>
      </c>
      <c r="F7" s="4" t="inlineStr">
        <is>
          <t xml:space="preserve"> </t>
        </is>
      </c>
    </row>
    <row r="8">
      <c r="A8" s="4" t="inlineStr">
        <is>
          <t>Stock-based compensation</t>
        </is>
      </c>
      <c r="B8" s="6" t="n">
        <v>660266</v>
      </c>
      <c r="C8" s="4" t="inlineStr">
        <is>
          <t xml:space="preserve"> </t>
        </is>
      </c>
      <c r="D8" s="4" t="inlineStr">
        <is>
          <t xml:space="preserve"> </t>
        </is>
      </c>
      <c r="E8" s="4" t="inlineStr">
        <is>
          <t xml:space="preserve"> </t>
        </is>
      </c>
      <c r="F8" s="5" t="n">
        <v>660266</v>
      </c>
    </row>
    <row r="9">
      <c r="A9" s="4" t="inlineStr">
        <is>
          <t>Net income (loss)</t>
        </is>
      </c>
      <c r="B9" s="4" t="inlineStr">
        <is>
          <t xml:space="preserve"> </t>
        </is>
      </c>
      <c r="C9" s="4" t="inlineStr">
        <is>
          <t xml:space="preserve"> </t>
        </is>
      </c>
      <c r="D9" s="5" t="n">
        <v>-190321</v>
      </c>
      <c r="E9" s="4" t="inlineStr">
        <is>
          <t xml:space="preserve"> </t>
        </is>
      </c>
      <c r="F9" s="5" t="n">
        <v>-190321</v>
      </c>
    </row>
    <row r="10">
      <c r="A10" s="4" t="inlineStr">
        <is>
          <t>Shares issued</t>
        </is>
      </c>
      <c r="B10" s="6" t="n">
        <v>179293</v>
      </c>
      <c r="C10" s="4" t="inlineStr">
        <is>
          <t xml:space="preserve"> </t>
        </is>
      </c>
      <c r="D10" s="4" t="inlineStr">
        <is>
          <t xml:space="preserve"> </t>
        </is>
      </c>
      <c r="E10" s="4" t="inlineStr">
        <is>
          <t xml:space="preserve"> </t>
        </is>
      </c>
      <c r="F10" s="5" t="n">
        <v>179293</v>
      </c>
    </row>
    <row r="11">
      <c r="A11" s="4" t="inlineStr">
        <is>
          <t>Shares issued, shares</t>
        </is>
      </c>
      <c r="B11" s="5" t="n">
        <v>230000</v>
      </c>
      <c r="C11" s="4" t="inlineStr">
        <is>
          <t xml:space="preserve"> </t>
        </is>
      </c>
      <c r="D11" s="4" t="inlineStr">
        <is>
          <t xml:space="preserve"> </t>
        </is>
      </c>
      <c r="E11" s="4" t="inlineStr">
        <is>
          <t xml:space="preserve"> </t>
        </is>
      </c>
      <c r="F11" s="4" t="inlineStr">
        <is>
          <t xml:space="preserve"> </t>
        </is>
      </c>
    </row>
    <row r="12">
      <c r="A12" s="4" t="inlineStr">
        <is>
          <t>Options exercised</t>
        </is>
      </c>
      <c r="B12" s="6" t="n">
        <v>31264</v>
      </c>
      <c r="C12" s="4" t="inlineStr">
        <is>
          <t xml:space="preserve"> </t>
        </is>
      </c>
      <c r="D12" s="4" t="inlineStr">
        <is>
          <t xml:space="preserve"> </t>
        </is>
      </c>
      <c r="E12" s="4" t="inlineStr">
        <is>
          <t xml:space="preserve"> </t>
        </is>
      </c>
      <c r="F12" s="6" t="n">
        <v>31264</v>
      </c>
    </row>
    <row r="13">
      <c r="A13" s="4" t="inlineStr">
        <is>
          <t>Options exercised, shares</t>
        </is>
      </c>
      <c r="B13" s="5" t="n">
        <v>70000</v>
      </c>
      <c r="C13" s="4" t="inlineStr">
        <is>
          <t xml:space="preserve"> </t>
        </is>
      </c>
      <c r="D13" s="4" t="inlineStr">
        <is>
          <t xml:space="preserve"> </t>
        </is>
      </c>
      <c r="E13" s="4" t="inlineStr">
        <is>
          <t xml:space="preserve"> </t>
        </is>
      </c>
      <c r="F13" s="5" t="n">
        <v>70000</v>
      </c>
    </row>
    <row r="14">
      <c r="A14" s="4" t="inlineStr">
        <is>
          <t>Balance at Dec. 31, 2021</t>
        </is>
      </c>
      <c r="B14" s="6" t="n">
        <v>49964919</v>
      </c>
      <c r="C14" s="4" t="inlineStr">
        <is>
          <t xml:space="preserve"> </t>
        </is>
      </c>
      <c r="D14" s="5" t="n">
        <v>-40638802</v>
      </c>
      <c r="E14" s="5" t="n">
        <v>24580</v>
      </c>
      <c r="F14" s="6" t="n">
        <v>9350697</v>
      </c>
    </row>
    <row r="15">
      <c r="A15" s="4" t="inlineStr">
        <is>
          <t>Balance, shares at Dec. 31, 2021</t>
        </is>
      </c>
      <c r="B15" s="5" t="n">
        <v>131424989</v>
      </c>
      <c r="C15" s="4" t="inlineStr">
        <is>
          <t xml:space="preserve"> </t>
        </is>
      </c>
      <c r="D15" s="4" t="inlineStr">
        <is>
          <t xml:space="preserve"> </t>
        </is>
      </c>
      <c r="E15" s="4" t="inlineStr">
        <is>
          <t xml:space="preserve"> </t>
        </is>
      </c>
      <c r="F15" s="4" t="inlineStr">
        <is>
          <t xml:space="preserve"> </t>
        </is>
      </c>
    </row>
    <row r="16">
      <c r="A16" s="4" t="inlineStr">
        <is>
          <t>Stock-based compensation</t>
        </is>
      </c>
      <c r="B16" s="6" t="n">
        <v>696248</v>
      </c>
      <c r="C16" s="4" t="inlineStr">
        <is>
          <t xml:space="preserve"> </t>
        </is>
      </c>
      <c r="D16" s="4" t="inlineStr">
        <is>
          <t xml:space="preserve"> </t>
        </is>
      </c>
      <c r="E16" s="4" t="inlineStr">
        <is>
          <t xml:space="preserve"> </t>
        </is>
      </c>
      <c r="F16" s="5" t="n">
        <v>696248</v>
      </c>
    </row>
    <row r="17">
      <c r="A17" s="4" t="inlineStr">
        <is>
          <t>Net income (loss)</t>
        </is>
      </c>
      <c r="B17" s="4" t="inlineStr">
        <is>
          <t xml:space="preserve"> </t>
        </is>
      </c>
      <c r="C17" s="4" t="inlineStr">
        <is>
          <t xml:space="preserve"> </t>
        </is>
      </c>
      <c r="D17" s="5" t="n">
        <v>-1347113</v>
      </c>
      <c r="E17" s="4" t="inlineStr">
        <is>
          <t xml:space="preserve"> </t>
        </is>
      </c>
      <c r="F17" s="5" t="n">
        <v>-1347113</v>
      </c>
    </row>
    <row r="18">
      <c r="A18" s="4" t="inlineStr">
        <is>
          <t>Shares issued</t>
        </is>
      </c>
      <c r="B18" s="6" t="n">
        <v>79705</v>
      </c>
      <c r="C18" s="4" t="inlineStr">
        <is>
          <t xml:space="preserve"> </t>
        </is>
      </c>
      <c r="D18" s="4" t="inlineStr">
        <is>
          <t xml:space="preserve"> </t>
        </is>
      </c>
      <c r="E18" s="4" t="inlineStr">
        <is>
          <t xml:space="preserve"> </t>
        </is>
      </c>
      <c r="F18" s="5" t="n">
        <v>79705</v>
      </c>
    </row>
    <row r="19">
      <c r="A19" s="4" t="inlineStr">
        <is>
          <t>Shares issued, shares</t>
        </is>
      </c>
      <c r="B19" s="5" t="n">
        <v>156510</v>
      </c>
      <c r="C19" s="4" t="inlineStr">
        <is>
          <t xml:space="preserve"> </t>
        </is>
      </c>
      <c r="D19" s="4" t="inlineStr">
        <is>
          <t xml:space="preserve"> </t>
        </is>
      </c>
      <c r="E19" s="4" t="inlineStr">
        <is>
          <t xml:space="preserve"> </t>
        </is>
      </c>
      <c r="F19" s="4" t="inlineStr">
        <is>
          <t xml:space="preserve"> </t>
        </is>
      </c>
    </row>
    <row r="20">
      <c r="A20" s="4" t="inlineStr">
        <is>
          <t>Repurchase of common shares</t>
        </is>
      </c>
      <c r="B20" s="6" t="n">
        <v>-75985</v>
      </c>
      <c r="C20" s="5" t="n">
        <v>-11793</v>
      </c>
      <c r="D20" s="4" t="inlineStr">
        <is>
          <t xml:space="preserve"> </t>
        </is>
      </c>
      <c r="E20" s="4" t="inlineStr">
        <is>
          <t xml:space="preserve"> </t>
        </is>
      </c>
      <c r="F20" s="5" t="n">
        <v>-87778</v>
      </c>
    </row>
    <row r="21">
      <c r="A21" s="4" t="inlineStr">
        <is>
          <t>Repurchase of common shares</t>
        </is>
      </c>
      <c r="B21" s="5" t="n">
        <v>-233500</v>
      </c>
      <c r="C21" s="4" t="inlineStr">
        <is>
          <t xml:space="preserve"> </t>
        </is>
      </c>
      <c r="D21" s="4" t="inlineStr">
        <is>
          <t xml:space="preserve"> </t>
        </is>
      </c>
      <c r="E21" s="4" t="inlineStr">
        <is>
          <t xml:space="preserve"> </t>
        </is>
      </c>
      <c r="F21" s="4" t="inlineStr">
        <is>
          <t xml:space="preserve"> </t>
        </is>
      </c>
    </row>
    <row r="22">
      <c r="A22" s="4" t="inlineStr">
        <is>
          <t>Balance at Dec. 31, 2022</t>
        </is>
      </c>
      <c r="B22" s="6" t="n">
        <v>50664887</v>
      </c>
      <c r="C22" s="6" t="n">
        <v>-11793</v>
      </c>
      <c r="D22" s="6" t="n">
        <v>-41985915</v>
      </c>
      <c r="E22" s="6" t="n">
        <v>24580</v>
      </c>
      <c r="F22" s="6" t="n">
        <v>8691759</v>
      </c>
    </row>
    <row r="23">
      <c r="A23" s="4" t="inlineStr">
        <is>
          <t>Balance, shares at Dec. 31, 2022</t>
        </is>
      </c>
      <c r="B23" s="5" t="n">
        <v>131347999</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92290</v>
      </c>
      <c r="C3" s="6" t="n">
        <v>169484</v>
      </c>
    </row>
    <row r="4">
      <c r="A4" s="4" t="inlineStr">
        <is>
          <t>Accumulated Depreciation, Depletion and Amortization, Property, Plant, and Equipment</t>
        </is>
      </c>
      <c r="B4" s="5" t="n">
        <v>158768</v>
      </c>
      <c r="C4" s="5" t="n">
        <v>148961</v>
      </c>
    </row>
    <row r="5">
      <c r="A5" s="4" t="inlineStr">
        <is>
          <t>Property, Plant and Equipment, Net</t>
        </is>
      </c>
      <c r="B5" s="5" t="n">
        <v>33522</v>
      </c>
      <c r="C5" s="5" t="n">
        <v>2052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75773</v>
      </c>
      <c r="C8" s="5" t="n">
        <v>152967</v>
      </c>
    </row>
    <row r="9">
      <c r="A9" s="4" t="inlineStr">
        <is>
          <t>Accumulated Depreciation, Depletion and Amortization, Property, Plant, and Equipment</t>
        </is>
      </c>
      <c r="B9" s="5" t="n">
        <v>148266</v>
      </c>
      <c r="C9" s="5" t="n">
        <v>139590</v>
      </c>
    </row>
    <row r="10">
      <c r="A10" s="4" t="inlineStr">
        <is>
          <t>Property, Plant and Equipment, Net</t>
        </is>
      </c>
      <c r="B10" s="5" t="n">
        <v>27507</v>
      </c>
      <c r="C10" s="5" t="n">
        <v>13377</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6517</v>
      </c>
      <c r="C13" s="5" t="n">
        <v>16517</v>
      </c>
    </row>
    <row r="14">
      <c r="A14" s="4" t="inlineStr">
        <is>
          <t>Accumulated Depreciation, Depletion and Amortization, Property, Plant, and Equipment</t>
        </is>
      </c>
      <c r="B14" s="5" t="n">
        <v>10502</v>
      </c>
      <c r="C14" s="5" t="n">
        <v>9371</v>
      </c>
    </row>
    <row r="15">
      <c r="A15" s="4" t="inlineStr">
        <is>
          <t>Property, Plant and Equipment, Net</t>
        </is>
      </c>
      <c r="B15" s="6" t="n">
        <v>6015</v>
      </c>
      <c r="C15" s="6" t="n">
        <v>7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Equipmen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9807</v>
      </c>
      <c r="C4" s="6" t="n">
        <v>9468</v>
      </c>
      <c r="D4" s="6" t="n">
        <v>855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3270456</v>
      </c>
      <c r="C3" s="6" t="n">
        <v>3270456</v>
      </c>
    </row>
    <row r="4">
      <c r="A4" s="4" t="inlineStr">
        <is>
          <t>Finite-Lived Intangible Assets, Accumulated Amortization</t>
        </is>
      </c>
      <c r="B4" s="5" t="n">
        <v>2122999</v>
      </c>
      <c r="C4" s="5" t="n">
        <v>1575539</v>
      </c>
    </row>
    <row r="5">
      <c r="A5" s="4" t="inlineStr">
        <is>
          <t>Finite-Lived Intangible Assets, Net</t>
        </is>
      </c>
      <c r="B5" s="5" t="n">
        <v>1147457</v>
      </c>
      <c r="C5" s="5" t="n">
        <v>1694917</v>
      </c>
    </row>
    <row r="6">
      <c r="A6" s="4" t="inlineStr">
        <is>
          <t>Ad Tech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877415</v>
      </c>
      <c r="C8" s="5" t="n">
        <v>1877415</v>
      </c>
    </row>
    <row r="9">
      <c r="A9" s="4" t="inlineStr">
        <is>
          <t>Finite-Lived Intangible Assets, Accumulated Amortization</t>
        </is>
      </c>
      <c r="B9" s="5" t="n">
        <v>1439351</v>
      </c>
      <c r="C9" s="5" t="n">
        <v>1063869</v>
      </c>
    </row>
    <row r="10">
      <c r="A10" s="4" t="inlineStr">
        <is>
          <t>Finite-Lived Intangible Assets, Net</t>
        </is>
      </c>
      <c r="B10" s="5" t="n">
        <v>438064</v>
      </c>
      <c r="C10" s="5" t="n">
        <v>813546</v>
      </c>
    </row>
    <row r="11">
      <c r="A11" s="4" t="inlineStr">
        <is>
          <t>Kidoz OS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31006</v>
      </c>
      <c r="C13" s="5" t="n">
        <v>31006</v>
      </c>
    </row>
    <row r="14">
      <c r="A14" s="4" t="inlineStr">
        <is>
          <t>Finite-Lived Intangible Assets, Accumulated Amortization</t>
        </is>
      </c>
      <c r="B14" s="5" t="n">
        <v>31006</v>
      </c>
      <c r="C14" s="5" t="n">
        <v>29283</v>
      </c>
    </row>
    <row r="15">
      <c r="A15" s="4" t="inlineStr">
        <is>
          <t>Finite-Lived Intangible Assets, Net</t>
        </is>
      </c>
      <c r="B15" s="4" t="inlineStr">
        <is>
          <t xml:space="preserve"> </t>
        </is>
      </c>
      <c r="C15" s="5" t="n">
        <v>1723</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1362035</v>
      </c>
      <c r="C18" s="5" t="n">
        <v>1362035</v>
      </c>
    </row>
    <row r="19">
      <c r="A19" s="4" t="inlineStr">
        <is>
          <t>Finite-Lived Intangible Assets, Accumulated Amortization</t>
        </is>
      </c>
      <c r="B19" s="5" t="n">
        <v>652642</v>
      </c>
      <c r="C19" s="5" t="n">
        <v>482387</v>
      </c>
    </row>
    <row r="20">
      <c r="A20" s="4" t="inlineStr">
        <is>
          <t>Finite-Lived Intangible Assets, Net</t>
        </is>
      </c>
      <c r="B20" s="6" t="n">
        <v>709393</v>
      </c>
      <c r="C20" s="6" t="n">
        <v>8796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547460</v>
      </c>
      <c r="C4" s="6" t="n">
        <v>556072</v>
      </c>
      <c r="D4" s="6" t="n">
        <v>5560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3301439</v>
      </c>
      <c r="C3" s="6" t="n">
        <v>3301439</v>
      </c>
    </row>
    <row r="4">
      <c r="A4" s="4" t="inlineStr">
        <is>
          <t>Goodwill carrying amount</t>
        </is>
      </c>
      <c r="B4" s="6" t="n">
        <v>4448896</v>
      </c>
      <c r="C4" s="6" t="n">
        <v>47858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Expense of Development Costs (Details) - USD ($)</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Opening total software technology and content development costs</t>
        </is>
      </c>
      <c r="B4" s="6" t="n">
        <v>10559601</v>
      </c>
      <c r="C4" s="6" t="n">
        <v>8880753</v>
      </c>
      <c r="D4" s="4" t="inlineStr">
        <is>
          <t xml:space="preserve"> </t>
        </is>
      </c>
    </row>
    <row r="5">
      <c r="A5" s="4" t="inlineStr">
        <is>
          <t>Software technology and content development during the year</t>
        </is>
      </c>
      <c r="B5" s="5" t="n">
        <v>2496877</v>
      </c>
      <c r="C5" s="5" t="n">
        <v>1678848</v>
      </c>
      <c r="D5" s="6" t="n">
        <v>1149902</v>
      </c>
    </row>
    <row r="6">
      <c r="A6" s="4" t="inlineStr">
        <is>
          <t>Closing total software technology and content development costs</t>
        </is>
      </c>
      <c r="B6" s="6" t="n">
        <v>13056478</v>
      </c>
      <c r="C6" s="6" t="n">
        <v>10559601</v>
      </c>
      <c r="D6" s="6" t="n">
        <v>88807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 width="22" customWidth="1" min="5" max="5"/>
  </cols>
  <sheetData>
    <row r="1">
      <c r="A1" s="1" t="inlineStr">
        <is>
          <t>Government CEBA loan (Details Narrative)</t>
        </is>
      </c>
      <c r="B1" s="2" t="inlineStr">
        <is>
          <t>12 Months Ended</t>
        </is>
      </c>
    </row>
    <row r="2">
      <c r="B2" s="2" t="inlineStr">
        <is>
          <t>Dec. 31, 2022 USD ($)</t>
        </is>
      </c>
      <c r="C2" s="2" t="inlineStr">
        <is>
          <t>Dec. 31, 2021 USD ($)</t>
        </is>
      </c>
      <c r="D2" s="2" t="inlineStr">
        <is>
          <t>Dec. 31, 2020 USD ($)</t>
        </is>
      </c>
      <c r="E2" s="2" t="inlineStr">
        <is>
          <t>Dec. 31, 2020 CA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t>
        </is>
      </c>
      <c r="B4" s="4" t="inlineStr">
        <is>
          <t xml:space="preserve"> </t>
        </is>
      </c>
      <c r="C4" s="4" t="inlineStr">
        <is>
          <t xml:space="preserve"> </t>
        </is>
      </c>
      <c r="D4" s="6" t="n">
        <v>47089</v>
      </c>
      <c r="E4" s="4" t="inlineStr">
        <is>
          <t xml:space="preserve"> </t>
        </is>
      </c>
    </row>
    <row r="5">
      <c r="A5" s="4" t="inlineStr">
        <is>
          <t>Leumi Bank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oceeds from lines of credit</t>
        </is>
      </c>
      <c r="B7" s="4" t="inlineStr">
        <is>
          <t xml:space="preserve"> </t>
        </is>
      </c>
      <c r="C7" s="5" t="n">
        <v>200000</v>
      </c>
      <c r="D7" s="4" t="inlineStr">
        <is>
          <t xml:space="preserve"> </t>
        </is>
      </c>
      <c r="E7" s="4" t="inlineStr">
        <is>
          <t xml:space="preserve"> </t>
        </is>
      </c>
    </row>
    <row r="8">
      <c r="A8" s="4" t="inlineStr">
        <is>
          <t>Interest paid</t>
        </is>
      </c>
      <c r="B8" s="4" t="inlineStr">
        <is>
          <t xml:space="preserve"> </t>
        </is>
      </c>
      <c r="C8" s="6" t="n">
        <v>987</v>
      </c>
      <c r="D8" s="4" t="inlineStr">
        <is>
          <t xml:space="preserve"> </t>
        </is>
      </c>
      <c r="E8" s="4" t="inlineStr">
        <is>
          <t xml:space="preserve"> </t>
        </is>
      </c>
    </row>
    <row r="9">
      <c r="A9" s="4" t="inlineStr">
        <is>
          <t>Canada Emergency Business Account Loan Program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long-term debt</t>
        </is>
      </c>
      <c r="B11" s="4" t="inlineStr">
        <is>
          <t xml:space="preserve"> </t>
        </is>
      </c>
      <c r="C11" s="4" t="inlineStr">
        <is>
          <t xml:space="preserve"> </t>
        </is>
      </c>
      <c r="D11" s="5" t="n">
        <v>44296</v>
      </c>
      <c r="E11" s="6" t="n">
        <v>60000</v>
      </c>
    </row>
    <row r="12">
      <c r="A12" s="4" t="inlineStr">
        <is>
          <t>Debt forgiveness</t>
        </is>
      </c>
      <c r="B12" s="4" t="inlineStr">
        <is>
          <t xml:space="preserve"> </t>
        </is>
      </c>
      <c r="C12" s="4" t="inlineStr">
        <is>
          <t xml:space="preserve"> </t>
        </is>
      </c>
      <c r="D12" s="5" t="n">
        <v>14766</v>
      </c>
      <c r="E12" s="5" t="n">
        <v>20000</v>
      </c>
    </row>
    <row r="13">
      <c r="A13" s="4" t="inlineStr">
        <is>
          <t>Repayment of loan</t>
        </is>
      </c>
      <c r="B13" s="4" t="inlineStr">
        <is>
          <t xml:space="preserve"> </t>
        </is>
      </c>
      <c r="C13" s="4" t="inlineStr">
        <is>
          <t xml:space="preserve"> </t>
        </is>
      </c>
      <c r="D13" s="6" t="n">
        <v>29530</v>
      </c>
      <c r="E13" s="6" t="n">
        <v>40000</v>
      </c>
    </row>
    <row r="14">
      <c r="A14" s="4" t="inlineStr">
        <is>
          <t>Loan description</t>
        </is>
      </c>
      <c r="B14" s="4" t="inlineStr">
        <is>
          <t>If the loan cannot be repaid by December 31, 2023, it can be converted
into a 2-year term loan charging an interest rate of 5%.</t>
        </is>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chedule of Share- based Payment Arrangement, Warrant Activity (Details) - 12 months ended Dec. 31, 2022 - Warrant [Member]</t>
        </is>
      </c>
      <c r="B1" s="2" t="inlineStr">
        <is>
          <t>$ / shares shares</t>
        </is>
      </c>
      <c r="C1" s="2" t="inlineStr">
        <is>
          <t>$ / shares shares</t>
        </is>
      </c>
    </row>
    <row r="2">
      <c r="A2" s="3" t="inlineStr">
        <is>
          <t>Subsidiary, Sale of Stock [Line Items]</t>
        </is>
      </c>
      <c r="B2" s="4" t="inlineStr">
        <is>
          <t xml:space="preserve"> </t>
        </is>
      </c>
      <c r="C2" s="4" t="inlineStr">
        <is>
          <t xml:space="preserve"> </t>
        </is>
      </c>
    </row>
    <row r="3">
      <c r="A3" s="4" t="inlineStr">
        <is>
          <t>Number of warrants, beginning balance | shares</t>
        </is>
      </c>
      <c r="B3" s="4" t="inlineStr">
        <is>
          <t xml:space="preserve"> </t>
        </is>
      </c>
      <c r="C3" s="4" t="inlineStr">
        <is>
          <t xml:space="preserve"> </t>
        </is>
      </c>
    </row>
    <row r="4">
      <c r="A4" s="4" t="inlineStr">
        <is>
          <t>Warrant, weighted average exercise price, beginning balance | $ / shares</t>
        </is>
      </c>
      <c r="B4" s="4" t="inlineStr">
        <is>
          <t xml:space="preserve"> </t>
        </is>
      </c>
      <c r="C4" s="4" t="inlineStr">
        <is>
          <t xml:space="preserve"> </t>
        </is>
      </c>
    </row>
    <row r="5">
      <c r="A5" s="4" t="inlineStr">
        <is>
          <t>Granted | shares</t>
        </is>
      </c>
      <c r="B5" s="5" t="n">
        <v>230000</v>
      </c>
      <c r="C5" s="5" t="n">
        <v>230000</v>
      </c>
    </row>
    <row r="6">
      <c r="A6" s="4" t="inlineStr">
        <is>
          <t>Granted, weighted average exercise price | $ / shares</t>
        </is>
      </c>
      <c r="B6" s="4" t="inlineStr">
        <is>
          <t xml:space="preserve"> </t>
        </is>
      </c>
      <c r="C6" s="7" t="n">
        <v>0.98</v>
      </c>
    </row>
    <row r="7">
      <c r="A7" s="4" t="inlineStr">
        <is>
          <t>Granted, expiry date</t>
        </is>
      </c>
      <c r="B7" s="4" t="inlineStr">
        <is>
          <t>Apr.  03,  2023</t>
        </is>
      </c>
      <c r="C7" s="4" t="inlineStr">
        <is>
          <t>Apr.  03,  2023</t>
        </is>
      </c>
    </row>
    <row r="8">
      <c r="A8" s="4" t="inlineStr">
        <is>
          <t>Number of warrants, ending balance | shares</t>
        </is>
      </c>
      <c r="B8" s="5" t="n">
        <v>230000</v>
      </c>
      <c r="C8" s="5" t="n">
        <v>230000</v>
      </c>
    </row>
    <row r="9">
      <c r="A9" s="4" t="inlineStr">
        <is>
          <t>Warrant, weighted average exercise price, ending balance | $ / shares</t>
        </is>
      </c>
      <c r="B9" s="4" t="inlineStr">
        <is>
          <t xml:space="preserve"> </t>
        </is>
      </c>
      <c r="C9" s="7" t="n">
        <v>0.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of Fair Value of Warrants Assumptions (Details) - $ / shares</t>
        </is>
      </c>
      <c r="B1" s="2" t="inlineStr">
        <is>
          <t>3 Months Ended</t>
        </is>
      </c>
      <c r="C1" s="2" t="inlineStr">
        <is>
          <t>12 Months Ended</t>
        </is>
      </c>
    </row>
    <row r="2">
      <c r="B2" s="2" t="inlineStr">
        <is>
          <t>Apr. 01, 2021</t>
        </is>
      </c>
      <c r="C2" s="2" t="inlineStr">
        <is>
          <t>Dec. 31, 2022</t>
        </is>
      </c>
      <c r="D2" s="2" t="inlineStr">
        <is>
          <t>Dec. 31, 2021</t>
        </is>
      </c>
      <c r="E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Fair Value Assumptions, Expected Term</t>
        </is>
      </c>
      <c r="B4" s="4" t="inlineStr">
        <is>
          <t xml:space="preserve"> </t>
        </is>
      </c>
      <c r="C4" s="4" t="inlineStr">
        <is>
          <t>5 years</t>
        </is>
      </c>
      <c r="D4" s="4" t="inlineStr">
        <is>
          <t>5 years</t>
        </is>
      </c>
      <c r="E4" s="4" t="inlineStr">
        <is>
          <t>5 years</t>
        </is>
      </c>
    </row>
    <row r="5">
      <c r="A5" s="4" t="inlineStr">
        <is>
          <t>Expected dividend rate</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Fair Value Assumptions, Expected Volatility Rate</t>
        </is>
      </c>
      <c r="B6" s="4" t="inlineStr">
        <is>
          <t xml:space="preserve"> </t>
        </is>
      </c>
      <c r="C6" s="9" t="n">
        <v>0.902</v>
      </c>
      <c r="D6" s="9" t="n">
        <v>1.0706</v>
      </c>
      <c r="E6" s="8" t="n">
        <v>1.23</v>
      </c>
    </row>
    <row r="7">
      <c r="A7" s="4" t="inlineStr">
        <is>
          <t>Share-based Compensation Arrangement by Share-based Payment Award, Fair Value Assumptions, Risk Free Interest Rate</t>
        </is>
      </c>
      <c r="B7" s="4" t="inlineStr">
        <is>
          <t xml:space="preserve"> </t>
        </is>
      </c>
      <c r="C7" s="9" t="n">
        <v>0.0157</v>
      </c>
      <c r="D7" s="9" t="n">
        <v>0.0052</v>
      </c>
      <c r="E7" s="9" t="n">
        <v>0.0032</v>
      </c>
    </row>
    <row r="8">
      <c r="A8" s="4" t="inlineStr">
        <is>
          <t>Measurement Input, Exercise Pric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Fair Value Assumptions, Exercise Price</t>
        </is>
      </c>
      <c r="B10" s="7" t="n">
        <v>0.98</v>
      </c>
      <c r="C10" s="7" t="n">
        <v>0.98</v>
      </c>
      <c r="D10" s="7" t="n">
        <v>0.98</v>
      </c>
      <c r="E10" s="4" t="inlineStr">
        <is>
          <t xml:space="preserve"> </t>
        </is>
      </c>
    </row>
    <row r="11">
      <c r="A11" s="4" t="inlineStr">
        <is>
          <t>Measurement Input, Share Pric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Share Price</t>
        </is>
      </c>
      <c r="B13" s="7" t="n">
        <v>0.98</v>
      </c>
      <c r="C13" s="7" t="n">
        <v>0.35</v>
      </c>
      <c r="D13" s="7" t="n">
        <v>0.59</v>
      </c>
      <c r="E13" s="4" t="inlineStr">
        <is>
          <t xml:space="preserve"> </t>
        </is>
      </c>
    </row>
    <row r="14">
      <c r="A14" s="4" t="inlineStr">
        <is>
          <t>Measurement Input, Expected Term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Fair Value Assumptions, Expected Term</t>
        </is>
      </c>
      <c r="B16" s="4" t="inlineStr">
        <is>
          <t>2 years</t>
        </is>
      </c>
      <c r="C16" s="4" t="inlineStr">
        <is>
          <t>3 months</t>
        </is>
      </c>
      <c r="D16" s="4" t="inlineStr">
        <is>
          <t>1 year 3 months</t>
        </is>
      </c>
      <c r="E16" s="4" t="inlineStr">
        <is>
          <t xml:space="preserve"> </t>
        </is>
      </c>
    </row>
    <row r="17">
      <c r="A17" s="4" t="inlineStr">
        <is>
          <t>Measurement Input, Expected Dividend Rat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Expected dividend rate</t>
        </is>
      </c>
      <c r="B19" s="4" t="inlineStr">
        <is>
          <t xml:space="preserve"> </t>
        </is>
      </c>
      <c r="C19" s="4" t="inlineStr">
        <is>
          <t xml:space="preserve"> </t>
        </is>
      </c>
      <c r="D19" s="4" t="inlineStr">
        <is>
          <t xml:space="preserve"> </t>
        </is>
      </c>
      <c r="E19" s="4" t="inlineStr">
        <is>
          <t xml:space="preserve"> </t>
        </is>
      </c>
    </row>
    <row r="20">
      <c r="A20" s="4" t="inlineStr">
        <is>
          <t>Measurement Input, Price Volatility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Fair Value Assumptions, Expected Volatility Rate</t>
        </is>
      </c>
      <c r="B22" s="9" t="n">
        <v>1.4571</v>
      </c>
      <c r="C22" s="9" t="n">
        <v>0.7746</v>
      </c>
      <c r="D22" s="9" t="n">
        <v>0.8833</v>
      </c>
      <c r="E22" s="4" t="inlineStr">
        <is>
          <t xml:space="preserve"> </t>
        </is>
      </c>
    </row>
    <row r="23">
      <c r="A23" s="4" t="inlineStr">
        <is>
          <t>Measurement Input, Risk Free Interest Rate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Fair Value Assumptions, Risk Free Interest Rate</t>
        </is>
      </c>
      <c r="B25" s="9" t="n">
        <v>0.0073</v>
      </c>
      <c r="C25" s="9" t="n">
        <v>0.0355</v>
      </c>
      <c r="D25" s="9" t="n">
        <v>0.0118</v>
      </c>
      <c r="E25"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Payment Arrangement, Option,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utstanding, number of options, beginning balance</t>
        </is>
      </c>
      <c r="B4" s="5" t="n">
        <v>6870150</v>
      </c>
      <c r="C4" s="5" t="n">
        <v>5875750</v>
      </c>
    </row>
    <row r="5">
      <c r="A5" s="4" t="inlineStr">
        <is>
          <t>Outstanding, weighted average exercise price, beginning balance</t>
        </is>
      </c>
      <c r="B5" s="7" t="n">
        <v>0.48</v>
      </c>
      <c r="C5" s="7" t="n">
        <v>0.39</v>
      </c>
    </row>
    <row r="6">
      <c r="A6" s="4" t="inlineStr">
        <is>
          <t>Granted, number of options</t>
        </is>
      </c>
      <c r="B6" s="5" t="n">
        <v>2550000</v>
      </c>
      <c r="C6" s="5" t="n">
        <v>2675000</v>
      </c>
    </row>
    <row r="7">
      <c r="A7" s="4" t="inlineStr">
        <is>
          <t>Granted, Weighted average exercise price</t>
        </is>
      </c>
      <c r="B7" s="7" t="n">
        <v>0.37</v>
      </c>
      <c r="C7" s="7" t="n">
        <v>0.6</v>
      </c>
    </row>
    <row r="8">
      <c r="A8" s="4" t="inlineStr">
        <is>
          <t>Exercised, number of options</t>
        </is>
      </c>
      <c r="B8" s="4" t="inlineStr">
        <is>
          <t xml:space="preserve"> </t>
        </is>
      </c>
      <c r="C8" s="5" t="n">
        <v>-70000</v>
      </c>
    </row>
    <row r="9">
      <c r="A9" s="4" t="inlineStr">
        <is>
          <t>Exercised, weighted average exercise price</t>
        </is>
      </c>
      <c r="B9" s="4" t="inlineStr">
        <is>
          <t xml:space="preserve"> </t>
        </is>
      </c>
      <c r="C9" s="7" t="n">
        <v>-0.45</v>
      </c>
    </row>
    <row r="10">
      <c r="A10" s="4" t="inlineStr">
        <is>
          <t>Expired, number of options</t>
        </is>
      </c>
      <c r="B10" s="5" t="n">
        <v>-506150</v>
      </c>
      <c r="C10" s="5" t="n">
        <v>-570000</v>
      </c>
    </row>
    <row r="11">
      <c r="A11" s="4" t="inlineStr">
        <is>
          <t>Expired, weighted average exercise price</t>
        </is>
      </c>
      <c r="B11" s="7" t="n">
        <v>-0.4</v>
      </c>
      <c r="C11" s="7" t="n">
        <v>-0.43</v>
      </c>
    </row>
    <row r="12">
      <c r="A12" s="4" t="inlineStr">
        <is>
          <t>Cancelled, number of options</t>
        </is>
      </c>
      <c r="B12" s="5" t="n">
        <v>-285600</v>
      </c>
      <c r="C12" s="5" t="n">
        <v>-1040600</v>
      </c>
    </row>
    <row r="13">
      <c r="A13" s="4" t="inlineStr">
        <is>
          <t>Cancelled, weighted average exercise price</t>
        </is>
      </c>
      <c r="B13" s="7" t="n">
        <v>-0.48</v>
      </c>
      <c r="C13" s="7" t="n">
        <v>-0.42</v>
      </c>
    </row>
    <row r="14">
      <c r="A14" s="4" t="inlineStr">
        <is>
          <t>Outstanding, number of options, ending balance</t>
        </is>
      </c>
      <c r="B14" s="5" t="n">
        <v>8629000</v>
      </c>
      <c r="C14" s="5" t="n">
        <v>6870150</v>
      </c>
    </row>
    <row r="15">
      <c r="A15" s="4" t="inlineStr">
        <is>
          <t>Outstanding, weighted average exercise price, ending balance</t>
        </is>
      </c>
      <c r="B15" s="7" t="n">
        <v>0.43</v>
      </c>
      <c r="C15" s="7" t="n">
        <v>0.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347113</v>
      </c>
      <c r="C4" s="6" t="n">
        <v>-190321</v>
      </c>
      <c r="D4" s="6" t="n">
        <v>10397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57267</v>
      </c>
      <c r="C6" s="5" t="n">
        <v>565540</v>
      </c>
      <c r="D6" s="5" t="n">
        <v>564628</v>
      </c>
    </row>
    <row r="7">
      <c r="A7" s="4" t="inlineStr">
        <is>
          <t>Amortization of operating lease right-of-use assets</t>
        </is>
      </c>
      <c r="B7" s="5" t="n">
        <v>28935</v>
      </c>
      <c r="C7" s="5" t="n">
        <v>40851</v>
      </c>
      <c r="D7" s="5" t="n">
        <v>54071</v>
      </c>
    </row>
    <row r="8">
      <c r="A8" s="4" t="inlineStr">
        <is>
          <t>Gain on derivative liability – warrants</t>
        </is>
      </c>
      <c r="B8" s="5" t="n">
        <v>-23314</v>
      </c>
      <c r="C8" s="5" t="n">
        <v>-60207</v>
      </c>
      <c r="D8" s="4" t="inlineStr">
        <is>
          <t xml:space="preserve"> </t>
        </is>
      </c>
    </row>
    <row r="9">
      <c r="A9" s="4" t="inlineStr">
        <is>
          <t>Shares issued for services</t>
        </is>
      </c>
      <c r="B9" s="4" t="inlineStr">
        <is>
          <t xml:space="preserve"> </t>
        </is>
      </c>
      <c r="C9" s="5" t="n">
        <v>179293</v>
      </c>
      <c r="D9" s="4" t="inlineStr">
        <is>
          <t xml:space="preserve"> </t>
        </is>
      </c>
    </row>
    <row r="10">
      <c r="A10" s="4" t="inlineStr">
        <is>
          <t>Stock awareness program – warrants granted for services</t>
        </is>
      </c>
      <c r="B10" s="4" t="inlineStr">
        <is>
          <t xml:space="preserve"> </t>
        </is>
      </c>
      <c r="C10" s="5" t="n">
        <v>83572</v>
      </c>
      <c r="D10" s="4" t="inlineStr">
        <is>
          <t xml:space="preserve"> </t>
        </is>
      </c>
    </row>
    <row r="11">
      <c r="A11" s="4" t="inlineStr">
        <is>
          <t>Deferred income tax expense</t>
        </is>
      </c>
      <c r="B11" s="5" t="n">
        <v>-210499</v>
      </c>
      <c r="C11" s="5" t="n">
        <v>210499</v>
      </c>
      <c r="D11" s="4" t="inlineStr">
        <is>
          <t xml:space="preserve"> </t>
        </is>
      </c>
    </row>
    <row r="12">
      <c r="A12" s="4" t="inlineStr">
        <is>
          <t>Stock-based compensation</t>
        </is>
      </c>
      <c r="B12" s="5" t="n">
        <v>696248</v>
      </c>
      <c r="C12" s="5" t="n">
        <v>660266</v>
      </c>
      <c r="D12" s="5" t="n">
        <v>158883</v>
      </c>
    </row>
    <row r="13">
      <c r="A13" s="4" t="inlineStr">
        <is>
          <t>Unrealized foreign exchange (income) loss</t>
        </is>
      </c>
      <c r="B13" s="5" t="n">
        <v>-1052</v>
      </c>
      <c r="C13" s="5" t="n">
        <v>134</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772418</v>
      </c>
      <c r="C15" s="5" t="n">
        <v>-2694324</v>
      </c>
      <c r="D15" s="5" t="n">
        <v>-1540762</v>
      </c>
    </row>
    <row r="16">
      <c r="A16" s="4" t="inlineStr">
        <is>
          <t>Prepaid expenses</t>
        </is>
      </c>
      <c r="B16" s="5" t="n">
        <v>34220</v>
      </c>
      <c r="C16" s="5" t="n">
        <v>-15498</v>
      </c>
      <c r="D16" s="5" t="n">
        <v>19944</v>
      </c>
    </row>
    <row r="17">
      <c r="A17" s="4" t="inlineStr">
        <is>
          <t>Accounts payable and accrued liabilities</t>
        </is>
      </c>
      <c r="B17" s="5" t="n">
        <v>1471471</v>
      </c>
      <c r="C17" s="5" t="n">
        <v>2071728</v>
      </c>
      <c r="D17" s="5" t="n">
        <v>896243</v>
      </c>
    </row>
    <row r="18">
      <c r="A18" s="4" t="inlineStr">
        <is>
          <t>Net cash provided by operating activities</t>
        </is>
      </c>
      <c r="B18" s="5" t="n">
        <v>433745</v>
      </c>
      <c r="C18" s="5" t="n">
        <v>851533</v>
      </c>
      <c r="D18" s="5" t="n">
        <v>256978</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equipment</t>
        </is>
      </c>
      <c r="B20" s="5" t="n">
        <v>-22806</v>
      </c>
      <c r="C20" s="5" t="n">
        <v>-8152</v>
      </c>
      <c r="D20" s="5" t="n">
        <v>-3212</v>
      </c>
    </row>
    <row r="21">
      <c r="A21" s="4" t="inlineStr">
        <is>
          <t>Long-term cash equivalent</t>
        </is>
      </c>
      <c r="B21" s="4" t="inlineStr">
        <is>
          <t xml:space="preserve"> </t>
        </is>
      </c>
      <c r="C21" s="5" t="n">
        <v>7768</v>
      </c>
      <c r="D21" s="5" t="n">
        <v>7020</v>
      </c>
    </row>
    <row r="22">
      <c r="A22" s="4" t="inlineStr">
        <is>
          <t>Payments on right-of-use assets</t>
        </is>
      </c>
      <c r="B22" s="4" t="inlineStr">
        <is>
          <t xml:space="preserve"> </t>
        </is>
      </c>
      <c r="C22" s="4" t="inlineStr">
        <is>
          <t xml:space="preserve"> </t>
        </is>
      </c>
      <c r="D22" s="5" t="n">
        <v>-25472</v>
      </c>
    </row>
    <row r="23">
      <c r="A23" s="4" t="inlineStr">
        <is>
          <t>Security deposits</t>
        </is>
      </c>
      <c r="B23" s="5" t="n">
        <v>-3727</v>
      </c>
      <c r="C23" s="4" t="inlineStr">
        <is>
          <t xml:space="preserve"> </t>
        </is>
      </c>
      <c r="D23" s="5" t="n">
        <v>127</v>
      </c>
    </row>
    <row r="24">
      <c r="A24" s="4" t="inlineStr">
        <is>
          <t>Net cash used in investing activities</t>
        </is>
      </c>
      <c r="B24" s="5" t="n">
        <v>-26533</v>
      </c>
      <c r="C24" s="5" t="n">
        <v>-384</v>
      </c>
      <c r="D24" s="5" t="n">
        <v>-21537</v>
      </c>
    </row>
    <row r="25">
      <c r="A25" s="3" t="inlineStr">
        <is>
          <t>Cash flows from financing activities:</t>
        </is>
      </c>
      <c r="B25" s="4" t="inlineStr">
        <is>
          <t xml:space="preserve"> </t>
        </is>
      </c>
      <c r="C25" s="4" t="inlineStr">
        <is>
          <t xml:space="preserve"> </t>
        </is>
      </c>
      <c r="D25" s="4" t="inlineStr">
        <is>
          <t xml:space="preserve"> </t>
        </is>
      </c>
    </row>
    <row r="26">
      <c r="A26" s="4" t="inlineStr">
        <is>
          <t>Government CEBA loan</t>
        </is>
      </c>
      <c r="B26" s="4" t="inlineStr">
        <is>
          <t xml:space="preserve"> </t>
        </is>
      </c>
      <c r="C26" s="4" t="inlineStr">
        <is>
          <t xml:space="preserve"> </t>
        </is>
      </c>
      <c r="D26" s="5" t="n">
        <v>47089</v>
      </c>
    </row>
    <row r="27">
      <c r="A27" s="4" t="inlineStr">
        <is>
          <t>Options exercised</t>
        </is>
      </c>
      <c r="B27" s="4" t="inlineStr">
        <is>
          <t xml:space="preserve"> </t>
        </is>
      </c>
      <c r="C27" s="5" t="n">
        <v>31264</v>
      </c>
      <c r="D27" s="4" t="inlineStr">
        <is>
          <t xml:space="preserve"> </t>
        </is>
      </c>
    </row>
    <row r="28">
      <c r="A28" s="4" t="inlineStr">
        <is>
          <t>Payments for repurchase of common shares</t>
        </is>
      </c>
      <c r="B28" s="5" t="n">
        <v>-87778</v>
      </c>
      <c r="C28" s="4" t="inlineStr">
        <is>
          <t xml:space="preserve"> </t>
        </is>
      </c>
      <c r="D28" s="4" t="inlineStr">
        <is>
          <t xml:space="preserve"> </t>
        </is>
      </c>
    </row>
    <row r="29">
      <c r="A29" s="4" t="inlineStr">
        <is>
          <t>Proceeds of short-term loan</t>
        </is>
      </c>
      <c r="B29" s="4" t="inlineStr">
        <is>
          <t xml:space="preserve"> </t>
        </is>
      </c>
      <c r="C29" s="5" t="n">
        <v>200000</v>
      </c>
      <c r="D29" s="4" t="inlineStr">
        <is>
          <t xml:space="preserve"> </t>
        </is>
      </c>
    </row>
    <row r="30">
      <c r="A30" s="4" t="inlineStr">
        <is>
          <t>Repayment of short-term loan</t>
        </is>
      </c>
      <c r="B30" s="4" t="inlineStr">
        <is>
          <t xml:space="preserve"> </t>
        </is>
      </c>
      <c r="C30" s="5" t="n">
        <v>-200000</v>
      </c>
      <c r="D30" s="4" t="inlineStr">
        <is>
          <t xml:space="preserve"> </t>
        </is>
      </c>
    </row>
    <row r="31">
      <c r="A31" s="4" t="inlineStr">
        <is>
          <t>Payments on operating lease liabilities</t>
        </is>
      </c>
      <c r="B31" s="5" t="n">
        <v>-34511</v>
      </c>
      <c r="C31" s="5" t="n">
        <v>-29851</v>
      </c>
      <c r="D31" s="5" t="n">
        <v>-23697</v>
      </c>
    </row>
    <row r="32">
      <c r="A32" s="4" t="inlineStr">
        <is>
          <t>Net cash (used in) provided by financing activities</t>
        </is>
      </c>
      <c r="B32" s="5" t="n">
        <v>-122289</v>
      </c>
      <c r="C32" s="5" t="n">
        <v>1413</v>
      </c>
      <c r="D32" s="5" t="n">
        <v>23392</v>
      </c>
    </row>
    <row r="33">
      <c r="A33" s="4" t="inlineStr">
        <is>
          <t>Change in cash</t>
        </is>
      </c>
      <c r="B33" s="5" t="n">
        <v>284923</v>
      </c>
      <c r="C33" s="5" t="n">
        <v>852562</v>
      </c>
      <c r="D33" s="5" t="n">
        <v>258833</v>
      </c>
    </row>
    <row r="34">
      <c r="A34" s="4" t="inlineStr">
        <is>
          <t>Cash, beginning of year</t>
        </is>
      </c>
      <c r="B34" s="5" t="n">
        <v>2078607</v>
      </c>
      <c r="C34" s="5" t="n">
        <v>1226045</v>
      </c>
      <c r="D34" s="5" t="n">
        <v>967212</v>
      </c>
    </row>
    <row r="35">
      <c r="A35" s="4" t="inlineStr">
        <is>
          <t>Cash, end of year</t>
        </is>
      </c>
      <c r="B35" s="5" t="n">
        <v>2363530</v>
      </c>
      <c r="C35" s="5" t="n">
        <v>2078607</v>
      </c>
      <c r="D35" s="5" t="n">
        <v>1226045</v>
      </c>
    </row>
    <row r="36">
      <c r="A36" s="3" t="inlineStr">
        <is>
          <t>Supplementary information:</t>
        </is>
      </c>
      <c r="B36" s="4" t="inlineStr">
        <is>
          <t xml:space="preserve"> </t>
        </is>
      </c>
      <c r="C36" s="4" t="inlineStr">
        <is>
          <t xml:space="preserve"> </t>
        </is>
      </c>
      <c r="D36" s="4" t="inlineStr">
        <is>
          <t xml:space="preserve"> </t>
        </is>
      </c>
    </row>
    <row r="37">
      <c r="A37" s="4" t="inlineStr">
        <is>
          <t>Interest paid</t>
        </is>
      </c>
      <c r="B37" s="4" t="inlineStr">
        <is>
          <t xml:space="preserve"> </t>
        </is>
      </c>
      <c r="C37" s="5" t="n">
        <v>987</v>
      </c>
      <c r="D37" s="4" t="inlineStr">
        <is>
          <t xml:space="preserve"> </t>
        </is>
      </c>
    </row>
    <row r="38">
      <c r="A38" s="4" t="inlineStr">
        <is>
          <t>Income taxes paid (recovery)</t>
        </is>
      </c>
      <c r="B38" s="5" t="n">
        <v>3129</v>
      </c>
      <c r="C38" s="5" t="n">
        <v>2989</v>
      </c>
      <c r="D38" s="5" t="n">
        <v>-55243</v>
      </c>
    </row>
    <row r="39">
      <c r="A39" s="3" t="inlineStr">
        <is>
          <t>Non-cash transaction</t>
        </is>
      </c>
      <c r="B39" s="4" t="inlineStr">
        <is>
          <t xml:space="preserve"> </t>
        </is>
      </c>
      <c r="C39" s="4" t="inlineStr">
        <is>
          <t xml:space="preserve"> </t>
        </is>
      </c>
      <c r="D39" s="4" t="inlineStr">
        <is>
          <t xml:space="preserve"> </t>
        </is>
      </c>
    </row>
    <row r="40">
      <c r="A40" s="4" t="inlineStr">
        <is>
          <t>Shares issued to settle accounts payable and accrued liabilities</t>
        </is>
      </c>
      <c r="B40" s="6" t="n">
        <v>7970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Share-based Payment Arrangement, Option, Exercise Price Range (Details)</t>
        </is>
      </c>
      <c r="B1" s="2" t="inlineStr">
        <is>
          <t>12 Months Ended</t>
        </is>
      </c>
    </row>
    <row r="2">
      <c r="B2" s="2" t="inlineStr">
        <is>
          <t>Dec. 31, 2022 $ / shares shares</t>
        </is>
      </c>
      <c r="C2" s="2" t="inlineStr">
        <is>
          <t>Dec. 31, 2022 $ / shares shares</t>
        </is>
      </c>
    </row>
    <row r="3">
      <c r="A3" s="3" t="inlineStr">
        <is>
          <t>Share-Based Payment Arrangement, Option, Exercise Price Range [Line Items]</t>
        </is>
      </c>
      <c r="B3" s="4" t="inlineStr">
        <is>
          <t xml:space="preserve"> </t>
        </is>
      </c>
      <c r="C3" s="4" t="inlineStr">
        <is>
          <t xml:space="preserve"> </t>
        </is>
      </c>
    </row>
    <row r="4">
      <c r="A4" s="4" t="inlineStr">
        <is>
          <t>Number outstanding</t>
        </is>
      </c>
      <c r="B4" s="5" t="n">
        <v>8629000</v>
      </c>
      <c r="C4" s="5" t="n">
        <v>8629000</v>
      </c>
    </row>
    <row r="5">
      <c r="A5" s="4" t="inlineStr">
        <is>
          <t>Number exercisable</t>
        </is>
      </c>
      <c r="B5" s="5" t="n">
        <v>4358324</v>
      </c>
      <c r="C5" s="5" t="n">
        <v>4358324</v>
      </c>
    </row>
    <row r="6">
      <c r="A6" s="4" t="inlineStr">
        <is>
          <t>Range 1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Exercise prices per share | $ / shares</t>
        </is>
      </c>
      <c r="B8" s="4" t="inlineStr">
        <is>
          <t xml:space="preserve"> </t>
        </is>
      </c>
      <c r="C8" s="7" t="n">
        <v>0.45</v>
      </c>
    </row>
    <row r="9">
      <c r="A9" s="4" t="inlineStr">
        <is>
          <t>Number outstanding</t>
        </is>
      </c>
      <c r="B9" s="5" t="n">
        <v>2030400</v>
      </c>
      <c r="C9" s="5" t="n">
        <v>2030400</v>
      </c>
    </row>
    <row r="10">
      <c r="A10" s="4" t="inlineStr">
        <is>
          <t>Number exercisable</t>
        </is>
      </c>
      <c r="B10" s="5" t="n">
        <v>893424</v>
      </c>
      <c r="C10" s="5" t="n">
        <v>893424</v>
      </c>
    </row>
    <row r="11">
      <c r="A11" s="4" t="inlineStr">
        <is>
          <t>Expiry date</t>
        </is>
      </c>
      <c r="B11" s="4" t="inlineStr">
        <is>
          <t>Jun. 30,  2025</t>
        </is>
      </c>
      <c r="C11" s="4" t="inlineStr">
        <is>
          <t xml:space="preserve"> </t>
        </is>
      </c>
    </row>
    <row r="12">
      <c r="A12" s="4" t="inlineStr">
        <is>
          <t>Range 2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ercise prices per share | $ / shares</t>
        </is>
      </c>
      <c r="B14" s="4" t="inlineStr">
        <is>
          <t xml:space="preserve"> </t>
        </is>
      </c>
      <c r="C14" s="7" t="n">
        <v>0.5</v>
      </c>
    </row>
    <row r="15">
      <c r="A15" s="4" t="inlineStr">
        <is>
          <t>Number outstanding</t>
        </is>
      </c>
      <c r="B15" s="5" t="n">
        <v>859600</v>
      </c>
      <c r="C15" s="5" t="n">
        <v>859600</v>
      </c>
    </row>
    <row r="16">
      <c r="A16" s="4" t="inlineStr">
        <is>
          <t>Number exercisable</t>
        </is>
      </c>
      <c r="B16" s="5" t="n">
        <v>425000</v>
      </c>
      <c r="C16" s="5" t="n">
        <v>425000</v>
      </c>
    </row>
    <row r="17">
      <c r="A17" s="4" t="inlineStr">
        <is>
          <t>Expiry date</t>
        </is>
      </c>
      <c r="B17" s="4" t="inlineStr">
        <is>
          <t>Feb.  01,  2026</t>
        </is>
      </c>
      <c r="C17" s="4" t="inlineStr">
        <is>
          <t xml:space="preserve"> </t>
        </is>
      </c>
    </row>
    <row r="18">
      <c r="A18" s="4" t="inlineStr">
        <is>
          <t>Range 3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Exercise prices per share | $ / shares</t>
        </is>
      </c>
      <c r="B20" s="4" t="inlineStr">
        <is>
          <t xml:space="preserve"> </t>
        </is>
      </c>
      <c r="C20" s="7" t="n">
        <v>0.5</v>
      </c>
    </row>
    <row r="21">
      <c r="A21" s="4" t="inlineStr">
        <is>
          <t>Number outstanding</t>
        </is>
      </c>
      <c r="B21" s="5" t="n">
        <v>2445000</v>
      </c>
      <c r="C21" s="5" t="n">
        <v>2445000</v>
      </c>
    </row>
    <row r="22">
      <c r="A22" s="4" t="inlineStr">
        <is>
          <t>Number exercisable</t>
        </is>
      </c>
      <c r="B22" s="5" t="n">
        <v>537900</v>
      </c>
      <c r="C22" s="5" t="n">
        <v>537900</v>
      </c>
    </row>
    <row r="23">
      <c r="A23" s="4" t="inlineStr">
        <is>
          <t>Expiry date</t>
        </is>
      </c>
      <c r="B23" s="4" t="inlineStr">
        <is>
          <t>Feb.  01,  2027</t>
        </is>
      </c>
      <c r="C23" s="4" t="inlineStr">
        <is>
          <t xml:space="preserve"> </t>
        </is>
      </c>
    </row>
    <row r="24">
      <c r="A24" s="4" t="inlineStr">
        <is>
          <t>Range 4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Exercise prices per share | $ / shares</t>
        </is>
      </c>
      <c r="B26" s="4" t="inlineStr">
        <is>
          <t xml:space="preserve"> </t>
        </is>
      </c>
      <c r="C26" s="7" t="n">
        <v>0.54</v>
      </c>
    </row>
    <row r="27">
      <c r="A27" s="4" t="inlineStr">
        <is>
          <t>Number outstanding</t>
        </is>
      </c>
      <c r="B27" s="5" t="n">
        <v>713000</v>
      </c>
      <c r="C27" s="5" t="n">
        <v>713000</v>
      </c>
    </row>
    <row r="28">
      <c r="A28" s="4" t="inlineStr">
        <is>
          <t>Number exercisable</t>
        </is>
      </c>
      <c r="B28" s="5" t="n">
        <v>713000</v>
      </c>
      <c r="C28" s="5" t="n">
        <v>713000</v>
      </c>
    </row>
    <row r="29">
      <c r="A29" s="4" t="inlineStr">
        <is>
          <t>Expiry date</t>
        </is>
      </c>
      <c r="B29" s="4" t="inlineStr">
        <is>
          <t>Jun.  04,  2023</t>
        </is>
      </c>
      <c r="C29" s="4" t="inlineStr">
        <is>
          <t xml:space="preserve"> </t>
        </is>
      </c>
    </row>
    <row r="30">
      <c r="A30" s="4" t="inlineStr">
        <is>
          <t>Range 5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e prices per share | $ / shares</t>
        </is>
      </c>
      <c r="B32" s="4" t="inlineStr">
        <is>
          <t xml:space="preserve"> </t>
        </is>
      </c>
      <c r="C32" s="7" t="n">
        <v>0.66</v>
      </c>
    </row>
    <row r="33">
      <c r="A33" s="4" t="inlineStr">
        <is>
          <t>Number outstanding</t>
        </is>
      </c>
      <c r="B33" s="5" t="n">
        <v>200000</v>
      </c>
      <c r="C33" s="5" t="n">
        <v>200000</v>
      </c>
    </row>
    <row r="34">
      <c r="A34" s="4" t="inlineStr">
        <is>
          <t>Number exercisable</t>
        </is>
      </c>
      <c r="B34" s="5" t="n">
        <v>68000</v>
      </c>
      <c r="C34" s="5" t="n">
        <v>68000</v>
      </c>
    </row>
    <row r="35">
      <c r="A35" s="4" t="inlineStr">
        <is>
          <t>Expiry date</t>
        </is>
      </c>
      <c r="B35" s="4" t="inlineStr">
        <is>
          <t>Jul. 12,  2026</t>
        </is>
      </c>
      <c r="C35" s="4" t="inlineStr">
        <is>
          <t xml:space="preserve"> </t>
        </is>
      </c>
    </row>
    <row r="36">
      <c r="A36" s="4" t="inlineStr">
        <is>
          <t>Range 6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Exercise prices per share | $ / shares</t>
        </is>
      </c>
      <c r="B38" s="7" t="n">
        <v>0.5</v>
      </c>
      <c r="C38" s="4" t="inlineStr">
        <is>
          <t xml:space="preserve"> </t>
        </is>
      </c>
    </row>
    <row r="39">
      <c r="A39" s="4" t="inlineStr">
        <is>
          <t>Number outstanding</t>
        </is>
      </c>
      <c r="B39" s="5" t="n">
        <v>1275000</v>
      </c>
      <c r="C39" s="5" t="n">
        <v>1275000</v>
      </c>
    </row>
    <row r="40">
      <c r="A40" s="4" t="inlineStr">
        <is>
          <t>Number exercisable</t>
        </is>
      </c>
      <c r="B40" s="5" t="n">
        <v>1275000</v>
      </c>
      <c r="C40" s="5" t="n">
        <v>1275000</v>
      </c>
    </row>
    <row r="41">
      <c r="A41" s="4" t="inlineStr">
        <is>
          <t>Expiry date</t>
        </is>
      </c>
      <c r="B41" s="4" t="inlineStr">
        <is>
          <t>Jun.  04,  2023</t>
        </is>
      </c>
      <c r="C41" s="4" t="inlineStr">
        <is>
          <t xml:space="preserve"> </t>
        </is>
      </c>
    </row>
    <row r="42">
      <c r="A42" s="4" t="inlineStr">
        <is>
          <t>Range 7 [Member]</t>
        </is>
      </c>
      <c r="B42" s="4" t="inlineStr">
        <is>
          <t xml:space="preserve"> </t>
        </is>
      </c>
      <c r="C42" s="4" t="inlineStr">
        <is>
          <t xml:space="preserve"> </t>
        </is>
      </c>
    </row>
    <row r="43">
      <c r="A43" s="3" t="inlineStr">
        <is>
          <t>Share-Based Payment Arrangement, Option, Exercise Price Range [Line Items]</t>
        </is>
      </c>
      <c r="B43" s="4" t="inlineStr">
        <is>
          <t xml:space="preserve"> </t>
        </is>
      </c>
      <c r="C43" s="4" t="inlineStr">
        <is>
          <t xml:space="preserve"> </t>
        </is>
      </c>
    </row>
    <row r="44">
      <c r="A44" s="4" t="inlineStr">
        <is>
          <t>Exercise prices per share | $ / shares</t>
        </is>
      </c>
      <c r="B44" s="4" t="inlineStr">
        <is>
          <t xml:space="preserve"> </t>
        </is>
      </c>
      <c r="C44" s="7" t="n">
        <v>1.02</v>
      </c>
    </row>
    <row r="45">
      <c r="A45" s="4" t="inlineStr">
        <is>
          <t>Number outstanding</t>
        </is>
      </c>
      <c r="B45" s="5" t="n">
        <v>1106000</v>
      </c>
      <c r="C45" s="5" t="n">
        <v>1106000</v>
      </c>
    </row>
    <row r="46">
      <c r="A46" s="4" t="inlineStr">
        <is>
          <t>Number exercisable</t>
        </is>
      </c>
      <c r="B46" s="5" t="n">
        <v>446000</v>
      </c>
      <c r="C46" s="5" t="n">
        <v>446000</v>
      </c>
    </row>
    <row r="47">
      <c r="A47" s="4" t="inlineStr">
        <is>
          <t>Expiry date</t>
        </is>
      </c>
      <c r="B47" s="4" t="inlineStr">
        <is>
          <t>Apr.  06,  2026</t>
        </is>
      </c>
      <c r="C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40" customWidth="1" min="5" max="5"/>
    <col width="40" customWidth="1" min="6" max="6"/>
    <col width="22" customWidth="1" min="7" max="7"/>
    <col width="14" customWidth="1" min="8" max="8"/>
    <col width="25" customWidth="1" min="9" max="9"/>
  </cols>
  <sheetData>
    <row r="1">
      <c r="A1" s="1" t="inlineStr">
        <is>
          <t>Stockholders’ Equity (Details Narrative)</t>
        </is>
      </c>
      <c r="B1" s="2" t="inlineStr">
        <is>
          <t>4 Months Ended</t>
        </is>
      </c>
      <c r="C1" s="2" t="inlineStr">
        <is>
          <t>12 Months Ended</t>
        </is>
      </c>
    </row>
    <row r="2">
      <c r="B2" s="2" t="inlineStr">
        <is>
          <t>Apr. 17, 2023 USD ($) shares</t>
        </is>
      </c>
      <c r="C2" s="2" t="inlineStr">
        <is>
          <t>Dec. 31, 2022 USD ($) $ / shares shares</t>
        </is>
      </c>
      <c r="D2" s="2" t="inlineStr">
        <is>
          <t>Dec. 31, 2022 USD ($) $ / shares</t>
        </is>
      </c>
      <c r="E2" s="2" t="inlineStr">
        <is>
          <t>Dec. 31, 2021 USD ($) $ / shares shares</t>
        </is>
      </c>
      <c r="F2" s="2" t="inlineStr">
        <is>
          <t>Dec. 31, 2021 CAD ($) $ / shares shares</t>
        </is>
      </c>
      <c r="G2" s="2" t="inlineStr">
        <is>
          <t>Dec. 31, 2020 USD ($)</t>
        </is>
      </c>
      <c r="H2" s="2" t="inlineStr">
        <is>
          <t>Dec. 31, 2015</t>
        </is>
      </c>
      <c r="I2" s="2" t="inlineStr">
        <is>
          <t>Dec. 31,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stom:CommonStockValues-0] | $</t>
        </is>
      </c>
      <c r="B4" s="4" t="inlineStr">
        <is>
          <t xml:space="preserve"> </t>
        </is>
      </c>
      <c r="C4" s="4" t="inlineStr">
        <is>
          <t xml:space="preserve"> </t>
        </is>
      </c>
      <c r="D4" s="4" t="inlineStr">
        <is>
          <t xml:space="preserve"> </t>
        </is>
      </c>
      <c r="E4" s="6" t="n">
        <v>179293</v>
      </c>
      <c r="F4" s="4" t="inlineStr">
        <is>
          <t xml:space="preserve"> </t>
        </is>
      </c>
      <c r="G4" s="4" t="inlineStr">
        <is>
          <t xml:space="preserve"> </t>
        </is>
      </c>
      <c r="H4" s="4" t="inlineStr">
        <is>
          <t xml:space="preserve"> </t>
        </is>
      </c>
      <c r="I4" s="4" t="inlineStr">
        <is>
          <t xml:space="preserve"> </t>
        </is>
      </c>
    </row>
    <row r="5">
      <c r="A5" s="4" t="inlineStr">
        <is>
          <t>Stock options exercised</t>
        </is>
      </c>
      <c r="B5" s="4" t="inlineStr">
        <is>
          <t xml:space="preserve"> </t>
        </is>
      </c>
      <c r="C5" s="4" t="inlineStr">
        <is>
          <t xml:space="preserve"> </t>
        </is>
      </c>
      <c r="D5" s="4" t="inlineStr">
        <is>
          <t xml:space="preserve"> </t>
        </is>
      </c>
      <c r="E5" s="5" t="n">
        <v>70000</v>
      </c>
      <c r="F5" s="5" t="n">
        <v>70000</v>
      </c>
      <c r="G5" s="4" t="inlineStr">
        <is>
          <t xml:space="preserve"> </t>
        </is>
      </c>
      <c r="H5" s="4" t="inlineStr">
        <is>
          <t xml:space="preserve"> </t>
        </is>
      </c>
      <c r="I5" s="4" t="inlineStr">
        <is>
          <t xml:space="preserve"> </t>
        </is>
      </c>
    </row>
    <row r="6">
      <c r="A6" s="4" t="inlineStr">
        <is>
          <t>Share-based compensation arrangement, grants in period, gross (in shares) | $</t>
        </is>
      </c>
      <c r="B6" s="4" t="inlineStr">
        <is>
          <t xml:space="preserve"> </t>
        </is>
      </c>
      <c r="C6" s="4" t="inlineStr">
        <is>
          <t xml:space="preserve"> </t>
        </is>
      </c>
      <c r="D6" s="4" t="inlineStr">
        <is>
          <t xml:space="preserve"> </t>
        </is>
      </c>
      <c r="E6" s="6" t="n">
        <v>31264</v>
      </c>
      <c r="F6" s="4" t="inlineStr">
        <is>
          <t xml:space="preserve"> </t>
        </is>
      </c>
      <c r="G6" s="4" t="inlineStr">
        <is>
          <t xml:space="preserve"> </t>
        </is>
      </c>
      <c r="H6" s="4" t="inlineStr">
        <is>
          <t xml:space="preserve"> </t>
        </is>
      </c>
      <c r="I6" s="4" t="inlineStr">
        <is>
          <t xml:space="preserve"> </t>
        </is>
      </c>
    </row>
    <row r="7">
      <c r="A7" s="4" t="inlineStr">
        <is>
          <t>Share-based compensation arrangement, grants in period, weighted average exercise price (in CAD per share) | $ / shares</t>
        </is>
      </c>
      <c r="B7" s="4" t="inlineStr">
        <is>
          <t xml:space="preserve"> </t>
        </is>
      </c>
      <c r="C7" s="7" t="n">
        <v>0.37</v>
      </c>
      <c r="D7" s="4" t="inlineStr">
        <is>
          <t xml:space="preserve"> </t>
        </is>
      </c>
      <c r="E7" s="7" t="n">
        <v>0.6</v>
      </c>
      <c r="F7" s="4" t="inlineStr">
        <is>
          <t xml:space="preserve"> </t>
        </is>
      </c>
      <c r="G7" s="4" t="inlineStr">
        <is>
          <t xml:space="preserve"> </t>
        </is>
      </c>
      <c r="H7" s="4" t="inlineStr">
        <is>
          <t xml:space="preserve"> </t>
        </is>
      </c>
      <c r="I7" s="4" t="inlineStr">
        <is>
          <t xml:space="preserve"> </t>
        </is>
      </c>
    </row>
    <row r="8">
      <c r="A8" s="4" t="inlineStr">
        <is>
          <t>Shares acquired pursuant value | $</t>
        </is>
      </c>
      <c r="B8" s="4" t="inlineStr">
        <is>
          <t xml:space="preserve"> </t>
        </is>
      </c>
      <c r="C8" s="6" t="n">
        <v>79705</v>
      </c>
      <c r="D8" s="4" t="inlineStr">
        <is>
          <t xml:space="preserve"> </t>
        </is>
      </c>
      <c r="E8" s="6" t="n">
        <v>179293</v>
      </c>
      <c r="F8" s="4" t="inlineStr">
        <is>
          <t xml:space="preserve"> </t>
        </is>
      </c>
      <c r="G8" s="4" t="inlineStr">
        <is>
          <t xml:space="preserve"> </t>
        </is>
      </c>
      <c r="H8" s="4" t="inlineStr">
        <is>
          <t xml:space="preserve"> </t>
        </is>
      </c>
      <c r="I8" s="4" t="inlineStr">
        <is>
          <t xml:space="preserve"> </t>
        </is>
      </c>
    </row>
    <row r="9">
      <c r="A9" s="4" t="inlineStr">
        <is>
          <t>Cancelled, number of options</t>
        </is>
      </c>
      <c r="B9" s="4" t="inlineStr">
        <is>
          <t xml:space="preserve"> </t>
        </is>
      </c>
      <c r="C9" s="5" t="n">
        <v>285600</v>
      </c>
      <c r="D9" s="4" t="inlineStr">
        <is>
          <t xml:space="preserve"> </t>
        </is>
      </c>
      <c r="E9" s="5" t="n">
        <v>1040600</v>
      </c>
      <c r="F9" s="5" t="n">
        <v>1040600</v>
      </c>
      <c r="G9" s="4" t="inlineStr">
        <is>
          <t xml:space="preserve"> </t>
        </is>
      </c>
      <c r="H9" s="4" t="inlineStr">
        <is>
          <t xml:space="preserve"> </t>
        </is>
      </c>
      <c r="I9" s="4" t="inlineStr">
        <is>
          <t xml:space="preserve"> </t>
        </is>
      </c>
    </row>
    <row r="10">
      <c r="A10" s="4" t="inlineStr">
        <is>
          <t>Fair value of derivative liability | $</t>
        </is>
      </c>
      <c r="B10" s="4" t="inlineStr">
        <is>
          <t xml:space="preserve"> </t>
        </is>
      </c>
      <c r="C10" s="6" t="n">
        <v>83572</v>
      </c>
      <c r="D10" s="6" t="n">
        <v>83572</v>
      </c>
      <c r="E10" s="6" t="n">
        <v>83572</v>
      </c>
      <c r="F10" s="4" t="inlineStr">
        <is>
          <t xml:space="preserve"> </t>
        </is>
      </c>
      <c r="G10" s="4" t="inlineStr">
        <is>
          <t xml:space="preserve"> </t>
        </is>
      </c>
      <c r="H10" s="4" t="inlineStr">
        <is>
          <t xml:space="preserve"> </t>
        </is>
      </c>
      <c r="I10" s="4" t="inlineStr">
        <is>
          <t xml:space="preserve"> </t>
        </is>
      </c>
    </row>
    <row r="11">
      <c r="A11" s="4" t="inlineStr">
        <is>
          <t>Gain on derivative liability | $</t>
        </is>
      </c>
      <c r="B11" s="4" t="inlineStr">
        <is>
          <t xml:space="preserve"> </t>
        </is>
      </c>
      <c r="C11" s="5" t="n">
        <v>23314</v>
      </c>
      <c r="D11" s="4" t="inlineStr">
        <is>
          <t xml:space="preserve"> </t>
        </is>
      </c>
      <c r="E11" s="5" t="n">
        <v>60207</v>
      </c>
      <c r="F11" s="4" t="inlineStr">
        <is>
          <t xml:space="preserve"> </t>
        </is>
      </c>
      <c r="G11" s="4" t="inlineStr">
        <is>
          <t xml:space="preserve"> </t>
        </is>
      </c>
      <c r="H11" s="4" t="inlineStr">
        <is>
          <t xml:space="preserve"> </t>
        </is>
      </c>
      <c r="I11" s="4" t="inlineStr">
        <is>
          <t xml:space="preserve"> </t>
        </is>
      </c>
    </row>
    <row r="12">
      <c r="A12" s="4" t="inlineStr">
        <is>
          <t>Warrants value | $</t>
        </is>
      </c>
      <c r="B12" s="4" t="inlineStr">
        <is>
          <t xml:space="preserve"> </t>
        </is>
      </c>
      <c r="C12" s="6" t="n">
        <v>51</v>
      </c>
      <c r="D12" s="4" t="inlineStr">
        <is>
          <t xml:space="preserve"> </t>
        </is>
      </c>
      <c r="E12" s="6" t="n">
        <v>23365</v>
      </c>
      <c r="F12" s="4" t="inlineStr">
        <is>
          <t xml:space="preserve"> </t>
        </is>
      </c>
      <c r="G12" s="4" t="inlineStr">
        <is>
          <t xml:space="preserve"> </t>
        </is>
      </c>
      <c r="H12" s="4" t="inlineStr">
        <is>
          <t xml:space="preserve"> </t>
        </is>
      </c>
      <c r="I12" s="4" t="inlineStr">
        <is>
          <t xml:space="preserve"> </t>
        </is>
      </c>
    </row>
    <row r="13">
      <c r="A13" s="4" t="inlineStr">
        <is>
          <t>Number of options granted</t>
        </is>
      </c>
      <c r="B13" s="4" t="inlineStr">
        <is>
          <t xml:space="preserve"> </t>
        </is>
      </c>
      <c r="C13" s="5" t="n">
        <v>2550000</v>
      </c>
      <c r="D13" s="4" t="inlineStr">
        <is>
          <t xml:space="preserve"> </t>
        </is>
      </c>
      <c r="E13" s="5" t="n">
        <v>2675000</v>
      </c>
      <c r="F13" s="5" t="n">
        <v>2675000</v>
      </c>
      <c r="G13" s="4" t="inlineStr">
        <is>
          <t xml:space="preserve"> </t>
        </is>
      </c>
      <c r="H13" s="4" t="inlineStr">
        <is>
          <t xml:space="preserve"> </t>
        </is>
      </c>
      <c r="I13" s="4" t="inlineStr">
        <is>
          <t xml:space="preserve"> </t>
        </is>
      </c>
    </row>
    <row r="14">
      <c r="A14" s="4" t="inlineStr">
        <is>
          <t>Expired, number of options</t>
        </is>
      </c>
      <c r="B14" s="4" t="inlineStr">
        <is>
          <t xml:space="preserve"> </t>
        </is>
      </c>
      <c r="C14" s="5" t="n">
        <v>506150</v>
      </c>
      <c r="D14" s="4" t="inlineStr">
        <is>
          <t xml:space="preserve"> </t>
        </is>
      </c>
      <c r="E14" s="5" t="n">
        <v>570000</v>
      </c>
      <c r="F14" s="5" t="n">
        <v>570000</v>
      </c>
      <c r="G14" s="4" t="inlineStr">
        <is>
          <t xml:space="preserve"> </t>
        </is>
      </c>
      <c r="H14" s="4" t="inlineStr">
        <is>
          <t xml:space="preserve"> </t>
        </is>
      </c>
      <c r="I14" s="4" t="inlineStr">
        <is>
          <t xml:space="preserve"> </t>
        </is>
      </c>
    </row>
    <row r="15">
      <c r="A15" s="4" t="inlineStr">
        <is>
          <t>Aggregate intrinsic value for options | $</t>
        </is>
      </c>
      <c r="B15" s="4" t="inlineStr">
        <is>
          <t xml:space="preserve"> </t>
        </is>
      </c>
      <c r="C15" s="4" t="inlineStr">
        <is>
          <t xml:space="preserve"> </t>
        </is>
      </c>
      <c r="D15" s="4" t="inlineStr">
        <is>
          <t xml:space="preserve"> </t>
        </is>
      </c>
      <c r="E15" s="6" t="n">
        <v>334897</v>
      </c>
      <c r="F15" s="4" t="inlineStr">
        <is>
          <t xml:space="preserve"> </t>
        </is>
      </c>
      <c r="G15" s="4" t="inlineStr">
        <is>
          <t xml:space="preserve"> </t>
        </is>
      </c>
      <c r="H15" s="4" t="inlineStr">
        <is>
          <t xml:space="preserve"> </t>
        </is>
      </c>
      <c r="I15" s="4" t="inlineStr">
        <is>
          <t xml:space="preserve"> </t>
        </is>
      </c>
    </row>
    <row r="16">
      <c r="A16" s="4" t="inlineStr">
        <is>
          <t>Share-based payment arrangement, expense | $</t>
        </is>
      </c>
      <c r="B16" s="4" t="inlineStr">
        <is>
          <t xml:space="preserve"> </t>
        </is>
      </c>
      <c r="C16" s="6" t="n">
        <v>696248</v>
      </c>
      <c r="D16" s="4" t="inlineStr">
        <is>
          <t xml:space="preserve"> </t>
        </is>
      </c>
      <c r="E16" s="6" t="n">
        <v>660266</v>
      </c>
      <c r="F16" s="4" t="inlineStr">
        <is>
          <t xml:space="preserve"> </t>
        </is>
      </c>
      <c r="G16" s="6" t="n">
        <v>158883</v>
      </c>
      <c r="H16" s="4" t="inlineStr">
        <is>
          <t xml:space="preserve"> </t>
        </is>
      </c>
      <c r="I16" s="4" t="inlineStr">
        <is>
          <t xml:space="preserve"> </t>
        </is>
      </c>
    </row>
    <row r="17">
      <c r="A17" s="4" t="inlineStr">
        <is>
          <t>Employee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rights</t>
        </is>
      </c>
      <c r="B19" s="4" t="inlineStr">
        <is>
          <t xml:space="preserve"> </t>
        </is>
      </c>
      <c r="C19" s="4" t="inlineStr">
        <is>
          <t xml:space="preserve"> </t>
        </is>
      </c>
      <c r="D19" s="4" t="inlineStr">
        <is>
          <t xml:space="preserve"> </t>
        </is>
      </c>
      <c r="E19" s="8" t="n">
        <v>0.15</v>
      </c>
      <c r="F19" s="8" t="n">
        <v>0.15</v>
      </c>
      <c r="G19" s="4" t="inlineStr">
        <is>
          <t xml:space="preserve"> </t>
        </is>
      </c>
      <c r="H19" s="4" t="inlineStr">
        <is>
          <t xml:space="preserve"> </t>
        </is>
      </c>
      <c r="I19" s="4" t="inlineStr">
        <is>
          <t xml:space="preserve"> </t>
        </is>
      </c>
    </row>
    <row r="20">
      <c r="A20" s="4" t="inlineStr">
        <is>
          <t>Vested</t>
        </is>
      </c>
      <c r="B20" s="4" t="inlineStr">
        <is>
          <t xml:space="preserve"> </t>
        </is>
      </c>
      <c r="C20" s="4" t="inlineStr">
        <is>
          <t xml:space="preserve"> </t>
        </is>
      </c>
      <c r="D20" s="4" t="inlineStr">
        <is>
          <t xml:space="preserve"> </t>
        </is>
      </c>
      <c r="E20" s="5" t="n">
        <v>400000</v>
      </c>
      <c r="F20" s="5" t="n">
        <v>400000</v>
      </c>
      <c r="G20" s="4" t="inlineStr">
        <is>
          <t xml:space="preserve"> </t>
        </is>
      </c>
      <c r="H20" s="4" t="inlineStr">
        <is>
          <t xml:space="preserve"> </t>
        </is>
      </c>
      <c r="I20" s="4" t="inlineStr">
        <is>
          <t xml:space="preserve"> </t>
        </is>
      </c>
    </row>
    <row r="21">
      <c r="A21" s="4" t="inlineStr">
        <is>
          <t>Employee Stock Options [Member] | Vesting at the Grant D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rights</t>
        </is>
      </c>
      <c r="B23" s="4" t="inlineStr">
        <is>
          <t xml:space="preserve"> </t>
        </is>
      </c>
      <c r="C23" s="4" t="inlineStr">
        <is>
          <t xml:space="preserve"> </t>
        </is>
      </c>
      <c r="D23" s="4" t="inlineStr">
        <is>
          <t xml:space="preserve"> </t>
        </is>
      </c>
      <c r="E23" s="8" t="n">
        <v>0.1</v>
      </c>
      <c r="F23" s="8" t="n">
        <v>0.1</v>
      </c>
      <c r="G23" s="4" t="inlineStr">
        <is>
          <t xml:space="preserve"> </t>
        </is>
      </c>
      <c r="H23" s="4" t="inlineStr">
        <is>
          <t xml:space="preserve"> </t>
        </is>
      </c>
      <c r="I23" s="4" t="inlineStr">
        <is>
          <t xml:space="preserve"> </t>
        </is>
      </c>
    </row>
    <row r="24">
      <c r="A24" s="4" t="inlineStr">
        <is>
          <t>Employee Stock Options [Member] | Vesting per Month after One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rights</t>
        </is>
      </c>
      <c r="B26" s="4" t="inlineStr">
        <is>
          <t xml:space="preserve"> </t>
        </is>
      </c>
      <c r="C26" s="8" t="n">
        <v>0.02</v>
      </c>
      <c r="D26" s="4" t="inlineStr">
        <is>
          <t xml:space="preserve"> </t>
        </is>
      </c>
      <c r="E26" s="8" t="n">
        <v>0.02</v>
      </c>
      <c r="F26" s="8" t="n">
        <v>0.02</v>
      </c>
      <c r="G26" s="4" t="inlineStr">
        <is>
          <t xml:space="preserve"> </t>
        </is>
      </c>
      <c r="H26" s="4" t="inlineStr">
        <is>
          <t xml:space="preserve"> </t>
        </is>
      </c>
      <c r="I26" s="4" t="inlineStr">
        <is>
          <t xml:space="preserve"> </t>
        </is>
      </c>
    </row>
    <row r="27">
      <c r="A27" s="4" t="inlineStr">
        <is>
          <t>2015 Stock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percentage of outstanding stock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1</v>
      </c>
      <c r="I29" s="4" t="inlineStr">
        <is>
          <t xml:space="preserve"> </t>
        </is>
      </c>
    </row>
    <row r="30">
      <c r="A30" s="4" t="inlineStr">
        <is>
          <t>Share-based payment arrangement, expense | $</t>
        </is>
      </c>
      <c r="B30" s="4" t="inlineStr">
        <is>
          <t xml:space="preserve"> </t>
        </is>
      </c>
      <c r="C30" s="6" t="n">
        <v>696248</v>
      </c>
      <c r="D30" s="4" t="inlineStr">
        <is>
          <t xml:space="preserve"> </t>
        </is>
      </c>
      <c r="E30" s="6" t="n">
        <v>660266</v>
      </c>
      <c r="F30" s="4" t="inlineStr">
        <is>
          <t xml:space="preserve"> </t>
        </is>
      </c>
      <c r="G30" s="4" t="inlineStr">
        <is>
          <t xml:space="preserve"> </t>
        </is>
      </c>
      <c r="H30" s="4" t="inlineStr">
        <is>
          <t xml:space="preserve"> </t>
        </is>
      </c>
      <c r="I30" s="4" t="inlineStr">
        <is>
          <t xml:space="preserve"> </t>
        </is>
      </c>
    </row>
    <row r="31">
      <c r="A31" s="4" t="inlineStr">
        <is>
          <t>Share-based compensation arrangement, weighted average grant | $ / shares</t>
        </is>
      </c>
      <c r="B31" s="4" t="inlineStr">
        <is>
          <t xml:space="preserve"> </t>
        </is>
      </c>
      <c r="C31" s="7" t="n">
        <v>0.42</v>
      </c>
      <c r="D31" s="4" t="inlineStr">
        <is>
          <t xml:space="preserve"> </t>
        </is>
      </c>
      <c r="E31" s="7" t="n">
        <v>0.45</v>
      </c>
      <c r="F31" s="4" t="inlineStr">
        <is>
          <t xml:space="preserve"> </t>
        </is>
      </c>
      <c r="G31" s="4" t="inlineStr">
        <is>
          <t xml:space="preserve"> </t>
        </is>
      </c>
      <c r="H31" s="4" t="inlineStr">
        <is>
          <t xml:space="preserve"> </t>
        </is>
      </c>
      <c r="I31" s="4" t="inlineStr">
        <is>
          <t xml:space="preserve"> </t>
        </is>
      </c>
    </row>
    <row r="32">
      <c r="A32" s="4" t="inlineStr">
        <is>
          <t>2015 Stock Option Plan [Member] | Employee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rights</t>
        </is>
      </c>
      <c r="B34" s="4" t="inlineStr">
        <is>
          <t xml:space="preserve"> </t>
        </is>
      </c>
      <c r="C34" s="8" t="n">
        <v>0.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5 Stock Option Plan [Member] | Employee Stock Options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grants in period, weighted average exercise price (in CAD per share) | (per share)</t>
        </is>
      </c>
      <c r="B37" s="4" t="inlineStr">
        <is>
          <t xml:space="preserve"> </t>
        </is>
      </c>
      <c r="C37" s="4" t="inlineStr">
        <is>
          <t xml:space="preserve"> </t>
        </is>
      </c>
      <c r="D37" s="4" t="inlineStr">
        <is>
          <t xml:space="preserve"> </t>
        </is>
      </c>
      <c r="E37" s="7" t="n">
        <v>0.39</v>
      </c>
      <c r="F37" s="7" t="n">
        <v>0.5</v>
      </c>
      <c r="G37" s="4" t="inlineStr">
        <is>
          <t xml:space="preserve"> </t>
        </is>
      </c>
      <c r="H37" s="4" t="inlineStr">
        <is>
          <t xml:space="preserve"> </t>
        </is>
      </c>
      <c r="I37" s="4" t="inlineStr">
        <is>
          <t xml:space="preserve"> </t>
        </is>
      </c>
    </row>
    <row r="38">
      <c r="A38" s="4" t="inlineStr">
        <is>
          <t>Number of options granted</t>
        </is>
      </c>
      <c r="B38" s="4" t="inlineStr">
        <is>
          <t xml:space="preserve"> </t>
        </is>
      </c>
      <c r="C38" s="4" t="inlineStr">
        <is>
          <t xml:space="preserve"> </t>
        </is>
      </c>
      <c r="D38" s="4" t="inlineStr">
        <is>
          <t xml:space="preserve"> </t>
        </is>
      </c>
      <c r="E38" s="5" t="n">
        <v>35000</v>
      </c>
      <c r="F38" s="5" t="n">
        <v>35000</v>
      </c>
      <c r="G38" s="4" t="inlineStr">
        <is>
          <t xml:space="preserve"> </t>
        </is>
      </c>
      <c r="H38" s="4" t="inlineStr">
        <is>
          <t xml:space="preserve"> </t>
        </is>
      </c>
      <c r="I38" s="4" t="inlineStr">
        <is>
          <t xml:space="preserve"> </t>
        </is>
      </c>
    </row>
    <row r="39">
      <c r="A39" s="4" t="inlineStr">
        <is>
          <t>2015 Stock Option Plan [Member] | Employee Stock Options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grants in period, weighted average exercise price (in CAD per share) | (per share)</t>
        </is>
      </c>
      <c r="B41" s="4" t="inlineStr">
        <is>
          <t xml:space="preserve"> </t>
        </is>
      </c>
      <c r="C41" s="4" t="inlineStr">
        <is>
          <t xml:space="preserve"> </t>
        </is>
      </c>
      <c r="D41" s="4" t="inlineStr">
        <is>
          <t xml:space="preserve"> </t>
        </is>
      </c>
      <c r="E41" s="7" t="n">
        <v>0.8</v>
      </c>
      <c r="F41" s="7" t="n">
        <v>1.02</v>
      </c>
      <c r="G41" s="4" t="inlineStr">
        <is>
          <t xml:space="preserve"> </t>
        </is>
      </c>
      <c r="H41" s="4" t="inlineStr">
        <is>
          <t xml:space="preserve"> </t>
        </is>
      </c>
      <c r="I41" s="4" t="inlineStr">
        <is>
          <t xml:space="preserve"> </t>
        </is>
      </c>
    </row>
    <row r="42">
      <c r="A42" s="4" t="inlineStr">
        <is>
          <t>Number of options granted</t>
        </is>
      </c>
      <c r="B42" s="4" t="inlineStr">
        <is>
          <t xml:space="preserve"> </t>
        </is>
      </c>
      <c r="C42" s="4" t="inlineStr">
        <is>
          <t xml:space="preserve"> </t>
        </is>
      </c>
      <c r="D42" s="4" t="inlineStr">
        <is>
          <t xml:space="preserve"> </t>
        </is>
      </c>
      <c r="E42" s="5" t="n">
        <v>1300000</v>
      </c>
      <c r="F42" s="5" t="n">
        <v>1300000</v>
      </c>
      <c r="G42" s="4" t="inlineStr">
        <is>
          <t xml:space="preserve"> </t>
        </is>
      </c>
      <c r="H42" s="4" t="inlineStr">
        <is>
          <t xml:space="preserve"> </t>
        </is>
      </c>
      <c r="I42" s="4" t="inlineStr">
        <is>
          <t xml:space="preserve"> </t>
        </is>
      </c>
    </row>
    <row r="43">
      <c r="A43" s="4" t="inlineStr">
        <is>
          <t>2015 Stock Option Plan [Member] | Employee Stock Options 3 {Member] | Directors And Offic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options granted</t>
        </is>
      </c>
      <c r="B45" s="4" t="inlineStr">
        <is>
          <t xml:space="preserve"> </t>
        </is>
      </c>
      <c r="C45" s="4" t="inlineStr">
        <is>
          <t xml:space="preserve"> </t>
        </is>
      </c>
      <c r="D45" s="4" t="inlineStr">
        <is>
          <t xml:space="preserve"> </t>
        </is>
      </c>
      <c r="E45" s="5" t="n">
        <v>400000</v>
      </c>
      <c r="F45" s="5" t="n">
        <v>400000</v>
      </c>
      <c r="G45" s="4" t="inlineStr">
        <is>
          <t xml:space="preserve"> </t>
        </is>
      </c>
      <c r="H45" s="4" t="inlineStr">
        <is>
          <t xml:space="preserve"> </t>
        </is>
      </c>
      <c r="I45" s="4" t="inlineStr">
        <is>
          <t xml:space="preserve"> </t>
        </is>
      </c>
    </row>
    <row r="46">
      <c r="A46" s="4" t="inlineStr">
        <is>
          <t>2015 Stock Option Plan [Member] | Employee Stock Options 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grants in period, weighted average exercise price (in CAD per share) | (per share)</t>
        </is>
      </c>
      <c r="B48" s="4" t="inlineStr">
        <is>
          <t xml:space="preserve"> </t>
        </is>
      </c>
      <c r="C48" s="4" t="inlineStr">
        <is>
          <t xml:space="preserve"> </t>
        </is>
      </c>
      <c r="D48" s="4" t="inlineStr">
        <is>
          <t xml:space="preserve"> </t>
        </is>
      </c>
      <c r="E48" s="7" t="n">
        <v>0.52</v>
      </c>
      <c r="F48" s="7" t="n">
        <v>0.66</v>
      </c>
      <c r="G48" s="4" t="inlineStr">
        <is>
          <t xml:space="preserve"> </t>
        </is>
      </c>
      <c r="H48" s="4" t="inlineStr">
        <is>
          <t xml:space="preserve"> </t>
        </is>
      </c>
      <c r="I48" s="4" t="inlineStr">
        <is>
          <t xml:space="preserve"> </t>
        </is>
      </c>
    </row>
    <row r="49">
      <c r="A49" s="4" t="inlineStr">
        <is>
          <t>Number of options granted</t>
        </is>
      </c>
      <c r="B49" s="4" t="inlineStr">
        <is>
          <t xml:space="preserve"> </t>
        </is>
      </c>
      <c r="C49" s="4" t="inlineStr">
        <is>
          <t xml:space="preserve"> </t>
        </is>
      </c>
      <c r="D49" s="4" t="inlineStr">
        <is>
          <t xml:space="preserve"> </t>
        </is>
      </c>
      <c r="E49" s="5" t="n">
        <v>300000</v>
      </c>
      <c r="F49" s="5" t="n">
        <v>300000</v>
      </c>
      <c r="G49" s="4" t="inlineStr">
        <is>
          <t xml:space="preserve"> </t>
        </is>
      </c>
      <c r="H49" s="4" t="inlineStr">
        <is>
          <t xml:space="preserve"> </t>
        </is>
      </c>
      <c r="I49" s="4" t="inlineStr">
        <is>
          <t xml:space="preserve"> </t>
        </is>
      </c>
    </row>
    <row r="50">
      <c r="A50" s="4" t="inlineStr">
        <is>
          <t>Vesting rights</t>
        </is>
      </c>
      <c r="B50" s="4" t="inlineStr">
        <is>
          <t xml:space="preserve"> </t>
        </is>
      </c>
      <c r="C50" s="4" t="inlineStr">
        <is>
          <t xml:space="preserve"> </t>
        </is>
      </c>
      <c r="D50" s="4" t="inlineStr">
        <is>
          <t xml:space="preserve"> </t>
        </is>
      </c>
      <c r="E50" s="8" t="n">
        <v>0.02</v>
      </c>
      <c r="F50" s="8" t="n">
        <v>0.02</v>
      </c>
      <c r="G50" s="4" t="inlineStr">
        <is>
          <t xml:space="preserve"> </t>
        </is>
      </c>
      <c r="H50" s="4" t="inlineStr">
        <is>
          <t xml:space="preserve"> </t>
        </is>
      </c>
      <c r="I50" s="4" t="inlineStr">
        <is>
          <t xml:space="preserve"> </t>
        </is>
      </c>
    </row>
    <row r="51">
      <c r="A51" s="4" t="inlineStr">
        <is>
          <t>2015 Stock Option Plan [Member] | Employee Stock 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grants in period, weighted average exercise price (in CAD per share) | (per share)</t>
        </is>
      </c>
      <c r="B53" s="4" t="inlineStr">
        <is>
          <t xml:space="preserve"> </t>
        </is>
      </c>
      <c r="C53" s="7" t="n">
        <v>0.37</v>
      </c>
      <c r="D53" s="7" t="n">
        <v>0.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ncelled, number of options</t>
        </is>
      </c>
      <c r="B54" s="4" t="inlineStr">
        <is>
          <t xml:space="preserve"> </t>
        </is>
      </c>
      <c r="C54" s="5" t="n">
        <v>2856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options granted</t>
        </is>
      </c>
      <c r="B55" s="4" t="inlineStr">
        <is>
          <t xml:space="preserve"> </t>
        </is>
      </c>
      <c r="C55" s="5" t="n">
        <v>25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ired, number of options</t>
        </is>
      </c>
      <c r="B56" s="4" t="inlineStr">
        <is>
          <t xml:space="preserve"> </t>
        </is>
      </c>
      <c r="C56" s="5" t="n">
        <v>5061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15 Stock Option Plan [Member] | Employee Stock Options [Member] | Directors And Offic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options granted</t>
        </is>
      </c>
      <c r="B59" s="4" t="inlineStr">
        <is>
          <t xml:space="preserve"> </t>
        </is>
      </c>
      <c r="C59" s="5" t="n">
        <v>9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15 Stock Option Plan [Member] | Employee Stock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arrangement, grants in period, weighted average exercise price (in CAD per share) | (per share)</t>
        </is>
      </c>
      <c r="B62" s="4" t="inlineStr">
        <is>
          <t xml:space="preserve"> </t>
        </is>
      </c>
      <c r="C62" s="7" t="n">
        <v>0.22</v>
      </c>
      <c r="D62" s="7" t="n">
        <v>0.3</v>
      </c>
      <c r="E62" s="7" t="n">
        <v>0.39</v>
      </c>
      <c r="F62" s="7" t="n">
        <v>0.5</v>
      </c>
      <c r="G62" s="4" t="inlineStr">
        <is>
          <t xml:space="preserve"> </t>
        </is>
      </c>
      <c r="H62" s="4" t="inlineStr">
        <is>
          <t xml:space="preserve"> </t>
        </is>
      </c>
      <c r="I62" s="4" t="inlineStr">
        <is>
          <t xml:space="preserve"> </t>
        </is>
      </c>
    </row>
    <row r="63">
      <c r="A63" s="4" t="inlineStr">
        <is>
          <t>Cancelled, number of options</t>
        </is>
      </c>
      <c r="B63" s="4" t="inlineStr">
        <is>
          <t xml:space="preserve"> </t>
        </is>
      </c>
      <c r="C63" s="5" t="n">
        <v>13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options granted</t>
        </is>
      </c>
      <c r="B64" s="4" t="inlineStr">
        <is>
          <t xml:space="preserve"> </t>
        </is>
      </c>
      <c r="C64" s="5" t="n">
        <v>1885000</v>
      </c>
      <c r="D64" s="4" t="inlineStr">
        <is>
          <t xml:space="preserve"> </t>
        </is>
      </c>
      <c r="E64" s="5" t="n">
        <v>1040000</v>
      </c>
      <c r="F64" s="5" t="n">
        <v>1040000</v>
      </c>
      <c r="G64" s="4" t="inlineStr">
        <is>
          <t xml:space="preserve"> </t>
        </is>
      </c>
      <c r="H64" s="4" t="inlineStr">
        <is>
          <t xml:space="preserve"> </t>
        </is>
      </c>
      <c r="I64" s="4" t="inlineStr">
        <is>
          <t xml:space="preserve"> </t>
        </is>
      </c>
    </row>
    <row r="65">
      <c r="A65" s="4" t="inlineStr">
        <is>
          <t>2015 Stock Option Pla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compensation arrangement, expiration perio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0 years</t>
        </is>
      </c>
      <c r="I67" s="4" t="inlineStr">
        <is>
          <t xml:space="preserve"> </t>
        </is>
      </c>
    </row>
    <row r="68">
      <c r="A68" s="4" t="inlineStr">
        <is>
          <t>Agora Internet Relations Cor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rading advisory services monthly fee</t>
        </is>
      </c>
      <c r="B70" s="4" t="inlineStr">
        <is>
          <t xml:space="preserve"> </t>
        </is>
      </c>
      <c r="C70" s="4" t="inlineStr">
        <is>
          <t xml:space="preserve"> </t>
        </is>
      </c>
      <c r="D70" s="4" t="inlineStr">
        <is>
          <t xml:space="preserve"> </t>
        </is>
      </c>
      <c r="E70" s="6" t="n">
        <v>79705</v>
      </c>
      <c r="F70" s="6" t="n">
        <v>100000</v>
      </c>
      <c r="G70" s="4" t="inlineStr">
        <is>
          <t xml:space="preserve"> </t>
        </is>
      </c>
      <c r="H70" s="4" t="inlineStr">
        <is>
          <t xml:space="preserve"> </t>
        </is>
      </c>
      <c r="I70" s="4" t="inlineStr">
        <is>
          <t xml:space="preserve"> </t>
        </is>
      </c>
    </row>
    <row r="71">
      <c r="A71" s="4" t="inlineStr">
        <is>
          <t>Shares acquired pursuant</t>
        </is>
      </c>
      <c r="B71" s="4" t="inlineStr">
        <is>
          <t xml:space="preserve"> </t>
        </is>
      </c>
      <c r="C71" s="5" t="n">
        <v>15651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acquired pursuant value | $</t>
        </is>
      </c>
      <c r="B72" s="4" t="inlineStr">
        <is>
          <t xml:space="preserve"> </t>
        </is>
      </c>
      <c r="C72" s="6" t="n">
        <v>2633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earch Capital Corpor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ading advisory services monthly fee | $</t>
        </is>
      </c>
      <c r="B75" s="4" t="inlineStr">
        <is>
          <t xml:space="preserve"> </t>
        </is>
      </c>
      <c r="C75" s="4" t="inlineStr">
        <is>
          <t xml:space="preserve"> </t>
        </is>
      </c>
      <c r="D75" s="4" t="inlineStr">
        <is>
          <t xml:space="preserve"> </t>
        </is>
      </c>
      <c r="E75" s="6" t="n">
        <v>5119</v>
      </c>
      <c r="F75" s="4" t="inlineStr">
        <is>
          <t xml:space="preserve"> </t>
        </is>
      </c>
      <c r="G75" s="4" t="inlineStr">
        <is>
          <t xml:space="preserve"> </t>
        </is>
      </c>
      <c r="H75" s="4" t="inlineStr">
        <is>
          <t xml:space="preserve"> </t>
        </is>
      </c>
      <c r="I75" s="4" t="inlineStr">
        <is>
          <t xml:space="preserve"> </t>
        </is>
      </c>
    </row>
    <row r="76">
      <c r="A76" s="4" t="inlineStr">
        <is>
          <t>Shares acquired pursuant</t>
        </is>
      </c>
      <c r="B76" s="4" t="inlineStr">
        <is>
          <t xml:space="preserve"> </t>
        </is>
      </c>
      <c r="C76" s="4" t="inlineStr">
        <is>
          <t xml:space="preserve"> </t>
        </is>
      </c>
      <c r="D76" s="4" t="inlineStr">
        <is>
          <t xml:space="preserve"> </t>
        </is>
      </c>
      <c r="E76" s="5" t="n">
        <v>230000</v>
      </c>
      <c r="F76" s="5" t="n">
        <v>230000</v>
      </c>
      <c r="G76" s="4" t="inlineStr">
        <is>
          <t xml:space="preserve"> </t>
        </is>
      </c>
      <c r="H76" s="4" t="inlineStr">
        <is>
          <t xml:space="preserve"> </t>
        </is>
      </c>
      <c r="I76" s="4" t="inlineStr">
        <is>
          <t xml:space="preserve"> </t>
        </is>
      </c>
    </row>
    <row r="77">
      <c r="A77" s="4" t="inlineStr">
        <is>
          <t>Stock Issued During Period, Value, Issued for Services | $</t>
        </is>
      </c>
      <c r="B77" s="4" t="inlineStr">
        <is>
          <t xml:space="preserve"> </t>
        </is>
      </c>
      <c r="C77" s="4" t="inlineStr">
        <is>
          <t xml:space="preserve"> </t>
        </is>
      </c>
      <c r="D77" s="4" t="inlineStr">
        <is>
          <t xml:space="preserve"> </t>
        </is>
      </c>
      <c r="E77" s="4" t="inlineStr">
        <is>
          <t xml:space="preserve"> </t>
        </is>
      </c>
      <c r="F77" s="6" t="n">
        <v>6500</v>
      </c>
      <c r="G77" s="4" t="inlineStr">
        <is>
          <t xml:space="preserve"> </t>
        </is>
      </c>
      <c r="H77" s="4" t="inlineStr">
        <is>
          <t xml:space="preserve"> </t>
        </is>
      </c>
      <c r="I77" s="4" t="inlineStr">
        <is>
          <t xml:space="preserve"> </t>
        </is>
      </c>
    </row>
    <row r="78">
      <c r="A78" s="4" t="inlineStr">
        <is>
          <t>Stock options exercised</t>
        </is>
      </c>
      <c r="B78" s="4" t="inlineStr">
        <is>
          <t xml:space="preserve"> </t>
        </is>
      </c>
      <c r="C78" s="4" t="inlineStr">
        <is>
          <t xml:space="preserve"> </t>
        </is>
      </c>
      <c r="D78" s="4" t="inlineStr">
        <is>
          <t xml:space="preserve"> </t>
        </is>
      </c>
      <c r="E78" s="5" t="n">
        <v>70000</v>
      </c>
      <c r="F78" s="5" t="n">
        <v>70000</v>
      </c>
      <c r="G78" s="4" t="inlineStr">
        <is>
          <t xml:space="preserve"> </t>
        </is>
      </c>
      <c r="H78" s="4" t="inlineStr">
        <is>
          <t xml:space="preserve"> </t>
        </is>
      </c>
      <c r="I78" s="4" t="inlineStr">
        <is>
          <t xml:space="preserve"> </t>
        </is>
      </c>
    </row>
    <row r="79">
      <c r="A79" s="4" t="inlineStr">
        <is>
          <t>Share-based compensation arrangement, grants in period, weighted average exercise price (in CAD per share) | (per share)</t>
        </is>
      </c>
      <c r="B79" s="4" t="inlineStr">
        <is>
          <t xml:space="preserve"> </t>
        </is>
      </c>
      <c r="C79" s="4" t="inlineStr">
        <is>
          <t xml:space="preserve"> </t>
        </is>
      </c>
      <c r="D79" s="4" t="inlineStr">
        <is>
          <t xml:space="preserve"> </t>
        </is>
      </c>
      <c r="E79" s="7" t="n">
        <v>0.45</v>
      </c>
      <c r="F79" s="7" t="n">
        <v>0.54</v>
      </c>
      <c r="G79" s="4" t="inlineStr">
        <is>
          <t xml:space="preserve"> </t>
        </is>
      </c>
      <c r="H79" s="4" t="inlineStr">
        <is>
          <t xml:space="preserve"> </t>
        </is>
      </c>
      <c r="I79" s="4" t="inlineStr">
        <is>
          <t xml:space="preserve"> </t>
        </is>
      </c>
    </row>
    <row r="80">
      <c r="A80" s="4" t="inlineStr">
        <is>
          <t>Shares acquired pursuant value | $</t>
        </is>
      </c>
      <c r="B80" s="4" t="inlineStr">
        <is>
          <t xml:space="preserve"> </t>
        </is>
      </c>
      <c r="C80" s="4" t="inlineStr">
        <is>
          <t xml:space="preserve"> </t>
        </is>
      </c>
      <c r="D80" s="4" t="inlineStr">
        <is>
          <t xml:space="preserve"> </t>
        </is>
      </c>
      <c r="E80" s="6" t="n">
        <v>179293</v>
      </c>
      <c r="F80" s="4" t="inlineStr">
        <is>
          <t xml:space="preserve"> </t>
        </is>
      </c>
      <c r="G80" s="4" t="inlineStr">
        <is>
          <t xml:space="preserve"> </t>
        </is>
      </c>
      <c r="H80" s="4" t="inlineStr">
        <is>
          <t xml:space="preserve"> </t>
        </is>
      </c>
      <c r="I80" s="4" t="inlineStr">
        <is>
          <t xml:space="preserve"> </t>
        </is>
      </c>
    </row>
    <row r="81">
      <c r="A81" s="4" t="inlineStr">
        <is>
          <t>Research Capital Corporation [Member] | Warrants Issued To RC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lass of Warrant or Right, Number of Securities Called by Warrants or Rights</t>
        </is>
      </c>
      <c r="B83" s="4" t="inlineStr">
        <is>
          <t xml:space="preserve"> </t>
        </is>
      </c>
      <c r="C83" s="4" t="inlineStr">
        <is>
          <t xml:space="preserve"> </t>
        </is>
      </c>
      <c r="D83" s="4" t="inlineStr">
        <is>
          <t xml:space="preserve"> </t>
        </is>
      </c>
      <c r="E83" s="5" t="n">
        <v>230000</v>
      </c>
      <c r="F83" s="4" t="inlineStr">
        <is>
          <t xml:space="preserve"> </t>
        </is>
      </c>
      <c r="G83" s="4" t="inlineStr">
        <is>
          <t xml:space="preserve"> </t>
        </is>
      </c>
      <c r="H83" s="4" t="inlineStr">
        <is>
          <t xml:space="preserve"> </t>
        </is>
      </c>
      <c r="I83" s="4" t="inlineStr">
        <is>
          <t xml:space="preserve"> </t>
        </is>
      </c>
    </row>
    <row r="84">
      <c r="A84" s="4" t="inlineStr">
        <is>
          <t>Class of Warrant or Right, Exercise Price of Warrants or Rights | (per share)</t>
        </is>
      </c>
      <c r="B84" s="4" t="inlineStr">
        <is>
          <t xml:space="preserve"> </t>
        </is>
      </c>
      <c r="C84" s="4" t="inlineStr">
        <is>
          <t xml:space="preserve"> </t>
        </is>
      </c>
      <c r="D84" s="4" t="inlineStr">
        <is>
          <t xml:space="preserve"> </t>
        </is>
      </c>
      <c r="E84" s="7" t="n">
        <v>0.77</v>
      </c>
      <c r="F84" s="4" t="inlineStr">
        <is>
          <t xml:space="preserve"> </t>
        </is>
      </c>
      <c r="G84" s="4" t="inlineStr">
        <is>
          <t xml:space="preserve"> </t>
        </is>
      </c>
      <c r="H84" s="4" t="inlineStr">
        <is>
          <t xml:space="preserve"> </t>
        </is>
      </c>
      <c r="I84" s="7" t="n">
        <v>0.98</v>
      </c>
    </row>
    <row r="85">
      <c r="A85" s="4" t="inlineStr">
        <is>
          <t>Warrants and Rights Outstanding, Term</t>
        </is>
      </c>
      <c r="B85" s="4" t="inlineStr">
        <is>
          <t xml:space="preserve"> </t>
        </is>
      </c>
      <c r="C85" s="4" t="inlineStr">
        <is>
          <t xml:space="preserve"> </t>
        </is>
      </c>
      <c r="D85" s="4" t="inlineStr">
        <is>
          <t xml:space="preserve"> </t>
        </is>
      </c>
      <c r="E85" s="4" t="inlineStr">
        <is>
          <t>24 months</t>
        </is>
      </c>
      <c r="F85" s="4" t="inlineStr">
        <is>
          <t xml:space="preserve"> </t>
        </is>
      </c>
      <c r="G85" s="4" t="inlineStr">
        <is>
          <t xml:space="preserve"> </t>
        </is>
      </c>
      <c r="H85" s="4" t="inlineStr">
        <is>
          <t xml:space="preserve"> </t>
        </is>
      </c>
      <c r="I85" s="4" t="inlineStr">
        <is>
          <t xml:space="preserve"> </t>
        </is>
      </c>
    </row>
    <row r="86">
      <c r="A86" s="4" t="inlineStr">
        <is>
          <t>TSXV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s acquired pursuant</t>
        </is>
      </c>
      <c r="B88" s="4" t="inlineStr">
        <is>
          <t xml:space="preserve"> </t>
        </is>
      </c>
      <c r="C88" s="5" t="n">
        <v>657907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centage of issued and outstanding shares</t>
        </is>
      </c>
      <c r="B89" s="4" t="inlineStr">
        <is>
          <t xml:space="preserve"> </t>
        </is>
      </c>
      <c r="C89" s="8" t="n">
        <v>0.0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CIB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acquired pursuant</t>
        </is>
      </c>
      <c r="B92" s="4" t="inlineStr">
        <is>
          <t xml:space="preserve"> </t>
        </is>
      </c>
      <c r="C92" s="5" t="n">
        <v>275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s acquired pursuant value | $</t>
        </is>
      </c>
      <c r="B93" s="4" t="inlineStr">
        <is>
          <t xml:space="preserve"> </t>
        </is>
      </c>
      <c r="C93" s="6" t="n">
        <v>8777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ncelled, number of options</t>
        </is>
      </c>
      <c r="B94" s="4" t="inlineStr">
        <is>
          <t xml:space="preserve"> </t>
        </is>
      </c>
      <c r="C94" s="5" t="n">
        <v>2335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CIB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hares acquired pursuant</t>
        </is>
      </c>
      <c r="B97" s="5" t="n">
        <v>415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ancelled, number of options</t>
        </is>
      </c>
      <c r="B98" s="5" t="n">
        <v>2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hares cancelled value | $</t>
        </is>
      </c>
      <c r="B99" s="6" t="n">
        <v>1179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sheetData>
  <mergeCells count="2">
    <mergeCell ref="A1:A2"/>
    <mergeCell ref="C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 warrants</t>
        </is>
      </c>
      <c r="B3" s="6" t="n">
        <v>-51</v>
      </c>
      <c r="C3" s="6" t="n">
        <v>-23365</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 - warrants</t>
        </is>
      </c>
      <c r="B6" s="5" t="n">
        <v>-51</v>
      </c>
      <c r="C6" s="5" t="n">
        <v>-23365</v>
      </c>
    </row>
    <row r="7">
      <c r="A7" s="4" t="inlineStr">
        <is>
          <t>Total assets measured and recorded at fair value</t>
        </is>
      </c>
      <c r="B7" s="5" t="n">
        <v>2385789</v>
      </c>
      <c r="C7" s="5" t="n">
        <v>2078866</v>
      </c>
    </row>
    <row r="8">
      <c r="A8" s="4" t="inlineStr">
        <is>
          <t>Fair Value, Inputs, Level 1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 warrants</t>
        </is>
      </c>
      <c r="B10" s="4" t="inlineStr">
        <is>
          <t xml:space="preserve"> </t>
        </is>
      </c>
      <c r="C10" s="4" t="inlineStr">
        <is>
          <t xml:space="preserve"> </t>
        </is>
      </c>
    </row>
    <row r="11">
      <c r="A11" s="4" t="inlineStr">
        <is>
          <t>Total assets measured and recorded at fair value</t>
        </is>
      </c>
      <c r="B11" s="5" t="n">
        <v>2385840</v>
      </c>
      <c r="C11" s="5" t="n">
        <v>2102231</v>
      </c>
    </row>
    <row r="12">
      <c r="A12" s="4" t="inlineStr">
        <is>
          <t>Fair Value, Inputs, Level 2 [Member] | Fair Value,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 - warrants</t>
        </is>
      </c>
      <c r="B14" s="5" t="n">
        <v>-51</v>
      </c>
      <c r="C14" s="5" t="n">
        <v>-23365</v>
      </c>
    </row>
    <row r="15">
      <c r="A15" s="4" t="inlineStr">
        <is>
          <t>Total assets measured and recorded at fair value</t>
        </is>
      </c>
      <c r="B15" s="5" t="n">
        <v>51</v>
      </c>
      <c r="C15" s="5" t="n">
        <v>23365</v>
      </c>
    </row>
    <row r="16">
      <c r="A16" s="4" t="inlineStr">
        <is>
          <t>Fair Value, Inputs, Level 3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 warrants</t>
        </is>
      </c>
      <c r="B18" s="4" t="inlineStr">
        <is>
          <t xml:space="preserve"> </t>
        </is>
      </c>
      <c r="C18" s="4" t="inlineStr">
        <is>
          <t xml:space="preserve"> </t>
        </is>
      </c>
    </row>
    <row r="19">
      <c r="A19" s="4" t="inlineStr">
        <is>
          <t>Total assets measured and recorded at fair value</t>
        </is>
      </c>
      <c r="B19" s="4" t="inlineStr">
        <is>
          <t xml:space="preserve"> </t>
        </is>
      </c>
      <c r="C19" s="4" t="inlineStr">
        <is>
          <t xml:space="preserve"> </t>
        </is>
      </c>
    </row>
    <row r="20">
      <c r="A20" s="4" t="inlineStr">
        <is>
          <t>Cash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5" t="n">
        <v>2363530</v>
      </c>
      <c r="C22" s="5" t="n">
        <v>2078607</v>
      </c>
    </row>
    <row r="23">
      <c r="A23" s="4" t="inlineStr">
        <is>
          <t>Cash [Member] | Fair Value, Inputs, Level 1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2363530</v>
      </c>
      <c r="C25" s="5" t="n">
        <v>2078607</v>
      </c>
    </row>
    <row r="26">
      <c r="A26" s="4" t="inlineStr">
        <is>
          <t>Cash [Member] | Fair Value, Inputs, Level 2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4" t="inlineStr">
        <is>
          <t xml:space="preserve"> </t>
        </is>
      </c>
      <c r="C28" s="4" t="inlineStr">
        <is>
          <t xml:space="preserve"> </t>
        </is>
      </c>
    </row>
    <row r="29">
      <c r="A29" s="4" t="inlineStr">
        <is>
          <t>Cash [Member] | Fair Value, Inputs, Level 3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4" t="inlineStr">
        <is>
          <t xml:space="preserve"> </t>
        </is>
      </c>
      <c r="C31" s="4" t="inlineStr">
        <is>
          <t xml:space="preserve"> </t>
        </is>
      </c>
    </row>
    <row r="32">
      <c r="A32" s="4" t="inlineStr">
        <is>
          <t>Long-term Cash [Member]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22310</v>
      </c>
      <c r="C34" s="5" t="n">
        <v>23624</v>
      </c>
    </row>
    <row r="35">
      <c r="A35" s="4" t="inlineStr">
        <is>
          <t>Long-term Cash [Member] | Fair Value, Inputs, Level 1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22310</v>
      </c>
      <c r="C37" s="5" t="n">
        <v>23624</v>
      </c>
    </row>
    <row r="38">
      <c r="A38" s="4" t="inlineStr">
        <is>
          <t>Long-term Cash [Member] | Fair Value, Inputs, Level 2 [Member]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4" t="inlineStr">
        <is>
          <t xml:space="preserve"> </t>
        </is>
      </c>
      <c r="C40" s="4" t="inlineStr">
        <is>
          <t xml:space="preserve"> </t>
        </is>
      </c>
    </row>
    <row r="41">
      <c r="A41" s="4" t="inlineStr">
        <is>
          <t>Long-term Cash [Member] | Fair Value, Inputs, Level 3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t>
        </is>
      </c>
      <c r="B43" s="4" t="inlineStr">
        <is>
          <t xml:space="preserve"> </t>
        </is>
      </c>
      <c r="C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chedule of Lessee, Operating Lease, Liability, Maturity (Details)</t>
        </is>
      </c>
      <c r="B1" s="2" t="inlineStr">
        <is>
          <t>Dec. 31, 2022 USD ($)</t>
        </is>
      </c>
    </row>
    <row r="2">
      <c r="A2" s="3" t="inlineStr">
        <is>
          <t>Commitments and Contingencies Disclosure [Abstract]</t>
        </is>
      </c>
      <c r="B2" s="4" t="inlineStr">
        <is>
          <t xml:space="preserve"> </t>
        </is>
      </c>
    </row>
    <row r="3">
      <c r="A3" s="4" t="inlineStr">
        <is>
          <t>2023</t>
        </is>
      </c>
      <c r="B3" s="6" t="n">
        <v>81558</v>
      </c>
    </row>
    <row r="4">
      <c r="A4" s="4" t="inlineStr">
        <is>
          <t>2024</t>
        </is>
      </c>
      <c r="B4" s="6" t="n">
        <v>117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Consulting Agreement with Related Parties (Details) - 12 months ended Dec. 31, 2022</t>
        </is>
      </c>
      <c r="B1" s="2" t="inlineStr">
        <is>
          <t>USD ($)</t>
        </is>
      </c>
      <c r="C1" s="2" t="inlineStr">
        <is>
          <t>CAD ($)</t>
        </is>
      </c>
    </row>
    <row r="2">
      <c r="A2" s="4" t="inlineStr">
        <is>
          <t>T. M. Williams Executive Chairman [Member] | T.M. Williams (ROW), Inc.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Management consulting agreements, monthly amount</t>
        </is>
      </c>
      <c r="B4" s="6" t="n">
        <v>160000</v>
      </c>
      <c r="C4" s="4" t="inlineStr">
        <is>
          <t xml:space="preserve"> </t>
        </is>
      </c>
    </row>
    <row r="5">
      <c r="A5" s="4" t="inlineStr">
        <is>
          <t>H. W. Bromley Chief Financial Officer [Member] | Bromley Accounting Services Ltd.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Management consulting agreements, monthly amount</t>
        </is>
      </c>
      <c r="B7" s="4" t="inlineStr">
        <is>
          <t xml:space="preserve"> </t>
        </is>
      </c>
      <c r="C7" s="6" t="n">
        <v>215000</v>
      </c>
    </row>
    <row r="8">
      <c r="A8" s="4" t="inlineStr">
        <is>
          <t>T. H. Williams Vice President Product [Member] | Farcast Operations Inc.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Management consulting agreements, monthly amount</t>
        </is>
      </c>
      <c r="B10" s="4" t="inlineStr">
        <is>
          <t xml:space="preserve"> </t>
        </is>
      </c>
      <c r="C10" s="6" t="n">
        <v>24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5" customWidth="1" min="2" max="2"/>
    <col width="22" customWidth="1" min="3" max="3"/>
    <col width="18" customWidth="1" min="4" max="4"/>
  </cols>
  <sheetData>
    <row r="1">
      <c r="A1" s="1" t="inlineStr">
        <is>
          <t>Commitments (Details Narrative)</t>
        </is>
      </c>
      <c r="B1" s="2" t="inlineStr">
        <is>
          <t>12 Months Ended</t>
        </is>
      </c>
    </row>
    <row r="2">
      <c r="B2" s="2" t="inlineStr">
        <is>
          <t>Dec. 31, 2022 USD ($) m²</t>
        </is>
      </c>
      <c r="C2" s="2" t="inlineStr">
        <is>
          <t>Dec. 31, 2021 USD ($)</t>
        </is>
      </c>
      <c r="D2" s="2" t="inlineStr">
        <is>
          <t>Dec. 31, 2020 ft²</t>
        </is>
      </c>
    </row>
    <row r="3">
      <c r="A3" s="3" t="inlineStr">
        <is>
          <t>Lessee, Lease, Description [Line Items]</t>
        </is>
      </c>
      <c r="B3" s="4" t="inlineStr">
        <is>
          <t xml:space="preserve"> </t>
        </is>
      </c>
      <c r="C3" s="4" t="inlineStr">
        <is>
          <t xml:space="preserve"> </t>
        </is>
      </c>
      <c r="D3" s="4" t="inlineStr">
        <is>
          <t xml:space="preserve"> </t>
        </is>
      </c>
    </row>
    <row r="4">
      <c r="A4" s="4" t="inlineStr">
        <is>
          <t>Payments for rent</t>
        </is>
      </c>
      <c r="B4" s="6" t="n">
        <v>130308</v>
      </c>
      <c r="C4" s="6" t="n">
        <v>129250</v>
      </c>
      <c r="D4" s="4" t="inlineStr">
        <is>
          <t xml:space="preserve"> </t>
        </is>
      </c>
    </row>
    <row r="5">
      <c r="A5" s="4" t="inlineStr">
        <is>
          <t>Royalty expense</t>
        </is>
      </c>
      <c r="B5" s="6" t="n">
        <v>14090</v>
      </c>
      <c r="C5" s="6" t="n">
        <v>18512</v>
      </c>
      <c r="D5" s="4" t="inlineStr">
        <is>
          <t xml:space="preserve"> </t>
        </is>
      </c>
    </row>
    <row r="6">
      <c r="A6" s="4" t="inlineStr">
        <is>
          <t>Facility in Vancouver, Canada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area of property | ft²</t>
        </is>
      </c>
      <c r="B8" s="4" t="inlineStr">
        <is>
          <t xml:space="preserve"> </t>
        </is>
      </c>
      <c r="C8" s="4" t="inlineStr">
        <is>
          <t xml:space="preserve"> </t>
        </is>
      </c>
      <c r="D8" s="5" t="n">
        <v>1459</v>
      </c>
    </row>
    <row r="9">
      <c r="A9" s="4" t="inlineStr">
        <is>
          <t>Netanya, Israel Leas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area of property | m²</t>
        </is>
      </c>
      <c r="B11" s="5" t="n">
        <v>19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6" t="n">
        <v>-314497</v>
      </c>
      <c r="C4" s="6" t="n">
        <v>-5535</v>
      </c>
      <c r="D4" s="6" t="n">
        <v>-10192</v>
      </c>
    </row>
    <row r="5">
      <c r="A5" s="4" t="inlineStr">
        <is>
          <t>Change in statutory, foreign tax, foreign exchange rates and other</t>
        </is>
      </c>
      <c r="B5" s="5" t="n">
        <v>48994</v>
      </c>
      <c r="C5" s="5" t="n">
        <v>-231545</v>
      </c>
      <c r="D5" s="5" t="n">
        <v>150835</v>
      </c>
    </row>
    <row r="6">
      <c r="A6" s="4" t="inlineStr">
        <is>
          <t>Permanent differences</t>
        </is>
      </c>
      <c r="B6" s="5" t="n">
        <v>187044</v>
      </c>
      <c r="C6" s="5" t="n">
        <v>-227</v>
      </c>
      <c r="D6" s="5" t="n">
        <v>-180123</v>
      </c>
    </row>
    <row r="7">
      <c r="A7" s="4" t="inlineStr">
        <is>
          <t>Adjustment to prior years provision versus statutory tax returns</t>
        </is>
      </c>
      <c r="B7" s="5" t="n">
        <v>-5</v>
      </c>
      <c r="C7" s="5" t="n">
        <v>-17161</v>
      </c>
      <c r="D7" s="5" t="n">
        <v>55243</v>
      </c>
    </row>
    <row r="8">
      <c r="A8" s="4" t="inlineStr">
        <is>
          <t>Change in valuation allowance</t>
        </is>
      </c>
      <c r="B8" s="5" t="n">
        <v>138474</v>
      </c>
      <c r="C8" s="5" t="n">
        <v>37791</v>
      </c>
      <c r="D8" s="5" t="n">
        <v>39480</v>
      </c>
    </row>
    <row r="9">
      <c r="A9" s="4" t="inlineStr">
        <is>
          <t>(Provision for) Recovery of current income taxes</t>
        </is>
      </c>
      <c r="B9" s="5" t="n">
        <v>-60010</v>
      </c>
      <c r="C9" s="5" t="n">
        <v>-6178</v>
      </c>
      <c r="D9" s="5" t="n">
        <v>55243</v>
      </c>
    </row>
    <row r="10">
      <c r="A10" s="4" t="inlineStr">
        <is>
          <t>Deferred income taxes</t>
        </is>
      </c>
      <c r="B10" s="5" t="n">
        <v>210499</v>
      </c>
      <c r="C10" s="5" t="n">
        <v>-210499</v>
      </c>
      <c r="D10" s="4" t="inlineStr">
        <is>
          <t xml:space="preserve"> </t>
        </is>
      </c>
    </row>
    <row r="11">
      <c r="A11" s="4" t="inlineStr">
        <is>
          <t>Total taxation</t>
        </is>
      </c>
      <c r="B11" s="6" t="n">
        <v>159489</v>
      </c>
      <c r="C11" s="6" t="n">
        <v>-216677</v>
      </c>
      <c r="D11" s="6" t="n">
        <v>552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liabilities) assets:</t>
        </is>
      </c>
      <c r="B2" s="4" t="inlineStr">
        <is>
          <t xml:space="preserve"> </t>
        </is>
      </c>
      <c r="C2" s="4" t="inlineStr">
        <is>
          <t xml:space="preserve"> </t>
        </is>
      </c>
    </row>
    <row r="3">
      <c r="A3" s="4" t="inlineStr">
        <is>
          <t>Net operating loss carry forwards</t>
        </is>
      </c>
      <c r="B3" s="6" t="n">
        <v>208480</v>
      </c>
      <c r="C3" s="6" t="n">
        <v>285045</v>
      </c>
    </row>
    <row r="4">
      <c r="A4" s="4" t="inlineStr">
        <is>
          <t>Equipment</t>
        </is>
      </c>
      <c r="B4" s="5" t="n">
        <v>1627</v>
      </c>
      <c r="C4" s="5" t="n">
        <v>74</v>
      </c>
    </row>
    <row r="5">
      <c r="A5" s="4" t="inlineStr">
        <is>
          <t>Intangible assets</t>
        </is>
      </c>
      <c r="B5" s="5" t="n">
        <v>-263915</v>
      </c>
      <c r="C5" s="5" t="n">
        <v>-389831</v>
      </c>
    </row>
    <row r="6">
      <c r="A6" s="4" t="inlineStr">
        <is>
          <t>Other</t>
        </is>
      </c>
      <c r="B6" s="5" t="n">
        <v>273357</v>
      </c>
      <c r="C6" s="5" t="n">
        <v>193220</v>
      </c>
    </row>
    <row r="7">
      <c r="A7" s="4" t="inlineStr">
        <is>
          <t>Valuation Allowance</t>
        </is>
      </c>
      <c r="B7" s="5" t="n">
        <v>-219549</v>
      </c>
      <c r="C7" s="5" t="n">
        <v>-299007</v>
      </c>
    </row>
    <row r="8">
      <c r="A8" s="4" t="inlineStr">
        <is>
          <t>Total deferred tax (liability) asset</t>
        </is>
      </c>
      <c r="B8" s="4" t="inlineStr">
        <is>
          <t xml:space="preserve"> </t>
        </is>
      </c>
      <c r="C8" s="6" t="n">
        <v>-2104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Non-capital loss amount</t>
        </is>
      </c>
      <c r="B3" s="6" t="n">
        <v>10233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Right-of-use Assets (Details) - USD ($)</t>
        </is>
      </c>
      <c r="B1" s="2" t="inlineStr">
        <is>
          <t>12 Months Ended</t>
        </is>
      </c>
    </row>
    <row r="2">
      <c r="B2" s="2" t="inlineStr">
        <is>
          <t>Dec. 31, 2022</t>
        </is>
      </c>
      <c r="C2" s="2" t="inlineStr">
        <is>
          <t>Dec. 31, 2021</t>
        </is>
      </c>
      <c r="D2" s="2" t="inlineStr">
        <is>
          <t>Dec. 31, 2020</t>
        </is>
      </c>
    </row>
    <row r="3">
      <c r="A3" s="3" t="inlineStr">
        <is>
          <t>Right-of-use Assets</t>
        </is>
      </c>
      <c r="B3" s="4" t="inlineStr">
        <is>
          <t xml:space="preserve"> </t>
        </is>
      </c>
      <c r="C3" s="4" t="inlineStr">
        <is>
          <t xml:space="preserve"> </t>
        </is>
      </c>
      <c r="D3" s="4" t="inlineStr">
        <is>
          <t xml:space="preserve"> </t>
        </is>
      </c>
    </row>
    <row r="4">
      <c r="A4" s="4" t="inlineStr">
        <is>
          <t>Opening balance for the year</t>
        </is>
      </c>
      <c r="B4" s="6" t="n">
        <v>65464</v>
      </c>
      <c r="C4" s="6" t="n">
        <v>106315</v>
      </c>
      <c r="D4" s="6" t="n">
        <v>134914</v>
      </c>
    </row>
    <row r="5">
      <c r="A5" s="4" t="inlineStr">
        <is>
          <t>Capitalization of additional license leases</t>
        </is>
      </c>
      <c r="B5" s="4" t="inlineStr">
        <is>
          <t xml:space="preserve"> </t>
        </is>
      </c>
      <c r="C5" s="4" t="inlineStr">
        <is>
          <t xml:space="preserve"> </t>
        </is>
      </c>
      <c r="D5" s="5" t="n">
        <v>25472</v>
      </c>
    </row>
    <row r="6">
      <c r="A6" s="4" t="inlineStr">
        <is>
          <t>Amortization of operating lease right-of use assets</t>
        </is>
      </c>
      <c r="B6" s="5" t="n">
        <v>-28935</v>
      </c>
      <c r="C6" s="5" t="n">
        <v>-40851</v>
      </c>
      <c r="D6" s="5" t="n">
        <v>-54071</v>
      </c>
    </row>
    <row r="7">
      <c r="A7" s="4" t="inlineStr">
        <is>
          <t>Closing balance for the year</t>
        </is>
      </c>
      <c r="B7" s="6" t="n">
        <v>36529</v>
      </c>
      <c r="C7" s="6" t="n">
        <v>65464</v>
      </c>
      <c r="D7" s="6" t="n">
        <v>1063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roduction</t>
        </is>
      </c>
      <c r="B1" s="2" t="inlineStr">
        <is>
          <t>12 Months Ended</t>
        </is>
      </c>
    </row>
    <row r="2">
      <c r="B2" s="2" t="inlineStr">
        <is>
          <t>Dec. 31, 2022</t>
        </is>
      </c>
    </row>
    <row r="3">
      <c r="A3" s="3" t="inlineStr">
        <is>
          <t>Accounting Policies [Abstract]</t>
        </is>
      </c>
      <c r="B3" s="4" t="inlineStr">
        <is>
          <t xml:space="preserve"> </t>
        </is>
      </c>
    </row>
    <row r="4">
      <c r="A4" s="4" t="inlineStr">
        <is>
          <t>Introduction</t>
        </is>
      </c>
      <c r="B4" s="4" t="inlineStr">
        <is>
          <t xml:space="preserve">1. Introduction Nature
of business Kidoz
Inc., incorporated in Anguilla, British West Indies in 2005, is a focused AdTech solution provider. Owner of the Kidoz SDK and Kidoz
Connect Programmatic network, a Children’s Online Privacy Protection Rule (“COPPA”) &amp; General Data Protection Regulation
(“GDPR”) compliant contextual mobile advertising network that reaches kids, teens, and families every month. Google certified
and Apple approved, Kidoz provides a suite of advertising technology that connects brands, content publishers and families. The Company
has created a network that app developers use to compliantly monetize traffic and advertisers rely on to reach their customers. Kidoz
has developed contextual targeting tools to enable brands to reach their ideal customers. Subsequent
to the year ended December 31, 2022, Kidoz Inc. continued out of the jurisdiction of the Anguillian Business Companies Act, 2022, and
into the jurisdiction of the Canada Business Corporations Act (“CBCA”). Continuing
operations These
consolidated financial statements have been prepared assuming the realization of assets and the settlement of liabilities in the normal
course of operations. The Company expects to continue to generate sufficient cash flows to fund continued operations for the next 12
months, or, in the absence of adequate cash flows from operations, obtaining additional financing. Management
continues to review operations in order to identify additional strategies designed to generate cash flow, improve the Company’s
financial position, and enable the timely discharge of the Company’s obligations. There
have been many factors which have affected the world economies in recent years. These include global pandemics (i.e. coronavirus COVID-19),
inflation, the current banking crisis (e.g. Silicon Valley Bank), the war in Ukraine and many more. These factors have adversely
affected workforces, economies, and financial markets globally. It has also disrupted the normal operations of many businesses, including
the Company’s. These factors have affected spending, thereby affecting demand for the Company’s product and the Company’s
business and its results of operations. It is not possible for the Company to predict the duration or magnitude of these factors at this
time and the full effects on the Company’s business, its future results of operations, or ability to raise fun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essee, Operating Lease, Liability, Maturity (Details) - USD ($)</t>
        </is>
      </c>
      <c r="B1" s="2" t="inlineStr">
        <is>
          <t>Dec. 31, 2022</t>
        </is>
      </c>
      <c r="C1" s="2" t="inlineStr">
        <is>
          <t>Dec. 31, 2021</t>
        </is>
      </c>
      <c r="D1" s="2" t="inlineStr">
        <is>
          <t>Dec. 31, 2020</t>
        </is>
      </c>
      <c r="E1" s="2" t="inlineStr">
        <is>
          <t>Dec. 31,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2023</t>
        </is>
      </c>
      <c r="B3" s="6" t="n">
        <v>81558</v>
      </c>
      <c r="C3" s="4" t="inlineStr">
        <is>
          <t xml:space="preserve"> </t>
        </is>
      </c>
      <c r="D3" s="4" t="inlineStr">
        <is>
          <t xml:space="preserve"> </t>
        </is>
      </c>
      <c r="E3" s="4" t="inlineStr">
        <is>
          <t xml:space="preserve"> </t>
        </is>
      </c>
    </row>
    <row r="4">
      <c r="A4" s="4" t="inlineStr">
        <is>
          <t>2024</t>
        </is>
      </c>
      <c r="B4" s="5" t="n">
        <v>11786</v>
      </c>
      <c r="C4" s="4" t="inlineStr">
        <is>
          <t xml:space="preserve"> </t>
        </is>
      </c>
      <c r="D4" s="4" t="inlineStr">
        <is>
          <t xml:space="preserve"> </t>
        </is>
      </c>
      <c r="E4" s="4" t="inlineStr">
        <is>
          <t xml:space="preserve"> </t>
        </is>
      </c>
    </row>
    <row r="5">
      <c r="A5" s="4" t="inlineStr">
        <is>
          <t>Present value of lease liabilities</t>
        </is>
      </c>
      <c r="B5" s="5" t="n">
        <v>39556</v>
      </c>
      <c r="C5" s="6" t="n">
        <v>74067</v>
      </c>
      <c r="D5" s="6" t="n">
        <v>103918</v>
      </c>
      <c r="E5" s="6" t="n">
        <v>127615</v>
      </c>
    </row>
    <row r="6">
      <c r="A6" s="3" t="inlineStr">
        <is>
          <t>Amounts recognized on the balance sheet</t>
        </is>
      </c>
      <c r="B6" s="4" t="inlineStr">
        <is>
          <t xml:space="preserve"> </t>
        </is>
      </c>
      <c r="C6" s="4" t="inlineStr">
        <is>
          <t xml:space="preserve"> </t>
        </is>
      </c>
      <c r="D6" s="4" t="inlineStr">
        <is>
          <t xml:space="preserve"> </t>
        </is>
      </c>
      <c r="E6" s="4" t="inlineStr">
        <is>
          <t xml:space="preserve"> </t>
        </is>
      </c>
    </row>
    <row r="7">
      <c r="A7" s="4" t="inlineStr">
        <is>
          <t>Current lease liabilities</t>
        </is>
      </c>
      <c r="B7" s="5" t="n">
        <v>32116</v>
      </c>
      <c r="C7" s="5" t="n">
        <v>32068</v>
      </c>
      <c r="D7" s="4" t="inlineStr">
        <is>
          <t xml:space="preserve"> </t>
        </is>
      </c>
      <c r="E7" s="4" t="inlineStr">
        <is>
          <t xml:space="preserve"> </t>
        </is>
      </c>
    </row>
    <row r="8">
      <c r="A8" s="4" t="inlineStr">
        <is>
          <t>Long-term lease liabilities</t>
        </is>
      </c>
      <c r="B8" s="5" t="n">
        <v>7440</v>
      </c>
      <c r="C8" s="5" t="n">
        <v>41999</v>
      </c>
      <c r="D8" s="5" t="n">
        <v>73835</v>
      </c>
      <c r="E8" s="4" t="inlineStr">
        <is>
          <t xml:space="preserve"> </t>
        </is>
      </c>
    </row>
    <row r="9">
      <c r="A9" s="4" t="inlineStr">
        <is>
          <t>Total lease payments</t>
        </is>
      </c>
      <c r="B9" s="5" t="n">
        <v>39556</v>
      </c>
      <c r="C9" s="6" t="n">
        <v>74067</v>
      </c>
      <c r="D9" s="6" t="n">
        <v>103918</v>
      </c>
      <c r="E9" s="6" t="n">
        <v>127615</v>
      </c>
    </row>
    <row r="10">
      <c r="A10" s="4" t="inlineStr">
        <is>
          <t>Operating Lease Office Lease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2023</t>
        </is>
      </c>
      <c r="B12" s="5" t="n">
        <v>33159</v>
      </c>
      <c r="C12" s="4" t="inlineStr">
        <is>
          <t xml:space="preserve"> </t>
        </is>
      </c>
      <c r="D12" s="4" t="inlineStr">
        <is>
          <t xml:space="preserve"> </t>
        </is>
      </c>
      <c r="E12" s="4" t="inlineStr">
        <is>
          <t xml:space="preserve"> </t>
        </is>
      </c>
    </row>
    <row r="13">
      <c r="A13" s="4" t="inlineStr">
        <is>
          <t>2024</t>
        </is>
      </c>
      <c r="B13" s="5" t="n">
        <v>7607</v>
      </c>
      <c r="C13" s="4" t="inlineStr">
        <is>
          <t xml:space="preserve"> </t>
        </is>
      </c>
      <c r="D13" s="4" t="inlineStr">
        <is>
          <t xml:space="preserve"> </t>
        </is>
      </c>
      <c r="E13" s="4" t="inlineStr">
        <is>
          <t xml:space="preserve"> </t>
        </is>
      </c>
    </row>
    <row r="14">
      <c r="A14" s="4" t="inlineStr">
        <is>
          <t>Total lease payments</t>
        </is>
      </c>
      <c r="B14" s="5" t="n">
        <v>40766</v>
      </c>
      <c r="C14" s="4" t="inlineStr">
        <is>
          <t xml:space="preserve"> </t>
        </is>
      </c>
      <c r="D14" s="4" t="inlineStr">
        <is>
          <t xml:space="preserve"> </t>
        </is>
      </c>
      <c r="E14" s="4" t="inlineStr">
        <is>
          <t xml:space="preserve"> </t>
        </is>
      </c>
    </row>
    <row r="15">
      <c r="A15" s="4" t="inlineStr">
        <is>
          <t>Less: Interest</t>
        </is>
      </c>
      <c r="B15" s="5" t="n">
        <v>-1210</v>
      </c>
      <c r="C15" s="4" t="inlineStr">
        <is>
          <t xml:space="preserve"> </t>
        </is>
      </c>
      <c r="D15" s="4" t="inlineStr">
        <is>
          <t xml:space="preserve"> </t>
        </is>
      </c>
      <c r="E15" s="4" t="inlineStr">
        <is>
          <t xml:space="preserve"> </t>
        </is>
      </c>
    </row>
    <row r="16">
      <c r="A16" s="4" t="inlineStr">
        <is>
          <t>Present value of lease liabilities</t>
        </is>
      </c>
      <c r="B16" s="5" t="n">
        <v>39556</v>
      </c>
      <c r="C16" s="4" t="inlineStr">
        <is>
          <t xml:space="preserve"> </t>
        </is>
      </c>
      <c r="D16" s="4" t="inlineStr">
        <is>
          <t xml:space="preserve"> </t>
        </is>
      </c>
      <c r="E16" s="4" t="inlineStr">
        <is>
          <t xml:space="preserve"> </t>
        </is>
      </c>
    </row>
    <row r="17">
      <c r="A17" s="3" t="inlineStr">
        <is>
          <t>Amounts recognized on the balance sheet</t>
        </is>
      </c>
      <c r="B17" s="4" t="inlineStr">
        <is>
          <t xml:space="preserve"> </t>
        </is>
      </c>
      <c r="C17" s="4" t="inlineStr">
        <is>
          <t xml:space="preserve"> </t>
        </is>
      </c>
      <c r="D17" s="4" t="inlineStr">
        <is>
          <t xml:space="preserve"> </t>
        </is>
      </c>
      <c r="E17" s="4" t="inlineStr">
        <is>
          <t xml:space="preserve"> </t>
        </is>
      </c>
    </row>
    <row r="18">
      <c r="A18" s="4" t="inlineStr">
        <is>
          <t>Current lease liabilities</t>
        </is>
      </c>
      <c r="B18" s="5" t="n">
        <v>32116</v>
      </c>
      <c r="C18" s="4" t="inlineStr">
        <is>
          <t xml:space="preserve"> </t>
        </is>
      </c>
      <c r="D18" s="4" t="inlineStr">
        <is>
          <t xml:space="preserve"> </t>
        </is>
      </c>
      <c r="E18" s="4" t="inlineStr">
        <is>
          <t xml:space="preserve"> </t>
        </is>
      </c>
    </row>
    <row r="19">
      <c r="A19" s="4" t="inlineStr">
        <is>
          <t>Long-term lease liabilities</t>
        </is>
      </c>
      <c r="B19" s="5" t="n">
        <v>7440</v>
      </c>
      <c r="C19" s="4" t="inlineStr">
        <is>
          <t xml:space="preserve"> </t>
        </is>
      </c>
      <c r="D19" s="4" t="inlineStr">
        <is>
          <t xml:space="preserve"> </t>
        </is>
      </c>
      <c r="E19" s="4" t="inlineStr">
        <is>
          <t xml:space="preserve"> </t>
        </is>
      </c>
    </row>
    <row r="20">
      <c r="A20" s="4" t="inlineStr">
        <is>
          <t>Total lease payments</t>
        </is>
      </c>
      <c r="B20" s="6" t="n">
        <v>39556</v>
      </c>
      <c r="C20" s="4" t="inlineStr">
        <is>
          <t xml:space="preserve"> </t>
        </is>
      </c>
      <c r="D20" s="4" t="inlineStr">
        <is>
          <t xml:space="preserve"> </t>
        </is>
      </c>
      <c r="E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Operating Lease Liability (Details) - USD ($)</t>
        </is>
      </c>
      <c r="B1" s="2" t="inlineStr">
        <is>
          <t>12 Months Ended</t>
        </is>
      </c>
    </row>
    <row r="2">
      <c r="B2" s="2" t="inlineStr">
        <is>
          <t>Dec. 31, 2022</t>
        </is>
      </c>
      <c r="C2" s="2" t="inlineStr">
        <is>
          <t>Dec. 31, 2021</t>
        </is>
      </c>
      <c r="D2" s="2" t="inlineStr">
        <is>
          <t>Dec. 31, 2020</t>
        </is>
      </c>
    </row>
    <row r="3">
      <c r="A3" s="3" t="inlineStr">
        <is>
          <t>Right-of-use Assets</t>
        </is>
      </c>
      <c r="B3" s="4" t="inlineStr">
        <is>
          <t xml:space="preserve"> </t>
        </is>
      </c>
      <c r="C3" s="4" t="inlineStr">
        <is>
          <t xml:space="preserve"> </t>
        </is>
      </c>
      <c r="D3" s="4" t="inlineStr">
        <is>
          <t xml:space="preserve"> </t>
        </is>
      </c>
    </row>
    <row r="4">
      <c r="A4" s="4" t="inlineStr">
        <is>
          <t>Opening balance for the year</t>
        </is>
      </c>
      <c r="B4" s="6" t="n">
        <v>74067</v>
      </c>
      <c r="C4" s="6" t="n">
        <v>103918</v>
      </c>
      <c r="D4" s="6" t="n">
        <v>127615</v>
      </c>
    </row>
    <row r="5">
      <c r="A5" s="4" t="inlineStr">
        <is>
          <t>Payments on operating lease liabilities</t>
        </is>
      </c>
      <c r="B5" s="5" t="n">
        <v>-34511</v>
      </c>
      <c r="C5" s="5" t="n">
        <v>-29851</v>
      </c>
      <c r="D5" s="5" t="n">
        <v>-23697</v>
      </c>
    </row>
    <row r="6">
      <c r="A6" s="4" t="inlineStr">
        <is>
          <t>Closing balance for the year</t>
        </is>
      </c>
      <c r="B6" s="5" t="n">
        <v>39556</v>
      </c>
      <c r="C6" s="5" t="n">
        <v>74067</v>
      </c>
      <c r="D6" s="5" t="n">
        <v>103918</v>
      </c>
    </row>
    <row r="7">
      <c r="A7" s="4" t="inlineStr">
        <is>
          <t>Operating lease liabilities current</t>
        </is>
      </c>
      <c r="B7" s="5" t="n">
        <v>-32116</v>
      </c>
      <c r="C7" s="5" t="n">
        <v>-32068</v>
      </c>
      <c r="D7" s="5" t="n">
        <v>-30083</v>
      </c>
    </row>
    <row r="8">
      <c r="A8" s="4" t="inlineStr">
        <is>
          <t>Operating Lease, Liability, Noncurrent</t>
        </is>
      </c>
      <c r="B8" s="6" t="n">
        <v>7440</v>
      </c>
      <c r="C8" s="6" t="n">
        <v>41999</v>
      </c>
      <c r="D8" s="6" t="n">
        <v>738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ight-of-use assets (Details Narrative) - USD ($)</t>
        </is>
      </c>
      <c r="B1" s="2" t="inlineStr">
        <is>
          <t>Dec. 31, 2022</t>
        </is>
      </c>
      <c r="C1" s="2" t="inlineStr">
        <is>
          <t>Dec. 31, 2021</t>
        </is>
      </c>
      <c r="D1" s="2" t="inlineStr">
        <is>
          <t>Dec. 31, 2020</t>
        </is>
      </c>
      <c r="E1" s="2" t="inlineStr">
        <is>
          <t>Jan. 02, 2020</t>
        </is>
      </c>
      <c r="F1" s="2" t="inlineStr">
        <is>
          <t>Dec. 31, 2019</t>
        </is>
      </c>
      <c r="G1" s="2" t="inlineStr">
        <is>
          <t>Apr. 01, 2019</t>
        </is>
      </c>
      <c r="H1" s="2" t="inlineStr">
        <is>
          <t>Jan. 02,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perating lease liability</t>
        </is>
      </c>
      <c r="B3" s="6" t="n">
        <v>39556</v>
      </c>
      <c r="C3" s="6" t="n">
        <v>74067</v>
      </c>
      <c r="D3" s="6" t="n">
        <v>103918</v>
      </c>
      <c r="E3" s="4" t="inlineStr">
        <is>
          <t xml:space="preserve"> </t>
        </is>
      </c>
      <c r="F3" s="6" t="n">
        <v>127615</v>
      </c>
      <c r="G3" s="4" t="inlineStr">
        <is>
          <t xml:space="preserve"> </t>
        </is>
      </c>
      <c r="H3" s="4" t="inlineStr">
        <is>
          <t xml:space="preserve"> </t>
        </is>
      </c>
    </row>
    <row r="4">
      <c r="A4" s="4" t="inlineStr">
        <is>
          <t>Anguilla Office Operating Le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count rate</t>
        </is>
      </c>
      <c r="B6" s="4" t="inlineStr">
        <is>
          <t xml:space="preserve"> </t>
        </is>
      </c>
      <c r="C6" s="4" t="inlineStr">
        <is>
          <t xml:space="preserve"> </t>
        </is>
      </c>
      <c r="D6" s="4" t="inlineStr">
        <is>
          <t xml:space="preserve"> </t>
        </is>
      </c>
      <c r="E6" s="8" t="n">
        <v>0.05</v>
      </c>
      <c r="F6" s="4" t="inlineStr">
        <is>
          <t xml:space="preserve"> </t>
        </is>
      </c>
      <c r="G6" s="4" t="inlineStr">
        <is>
          <t xml:space="preserve"> </t>
        </is>
      </c>
      <c r="H6" s="4" t="inlineStr">
        <is>
          <t xml:space="preserve"> </t>
        </is>
      </c>
    </row>
    <row r="7">
      <c r="A7" s="4" t="inlineStr">
        <is>
          <t>Operating Lease,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12</v>
      </c>
    </row>
    <row r="10">
      <c r="A10" s="4" t="inlineStr">
        <is>
          <t>Facility in Vancouver, Cana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count rate</t>
        </is>
      </c>
      <c r="B12" s="4" t="inlineStr">
        <is>
          <t xml:space="preserve"> </t>
        </is>
      </c>
      <c r="C12" s="4" t="inlineStr">
        <is>
          <t xml:space="preserve"> </t>
        </is>
      </c>
      <c r="D12" s="4" t="inlineStr">
        <is>
          <t xml:space="preserve"> </t>
        </is>
      </c>
      <c r="E12" s="4" t="inlineStr">
        <is>
          <t xml:space="preserve"> </t>
        </is>
      </c>
      <c r="F12" s="4" t="inlineStr">
        <is>
          <t xml:space="preserve"> </t>
        </is>
      </c>
      <c r="G12" s="9" t="n">
        <v>0.0412</v>
      </c>
      <c r="H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125474</v>
      </c>
      <c r="H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irectors fees</t>
        </is>
      </c>
      <c r="B4" s="6" t="n">
        <v>8970</v>
      </c>
      <c r="C4" s="6" t="n">
        <v>8000</v>
      </c>
      <c r="D4" s="6" t="n">
        <v>8248</v>
      </c>
    </row>
    <row r="5">
      <c r="A5" s="4" t="inlineStr">
        <is>
          <t>Salaries, wages, consultants and benefits</t>
        </is>
      </c>
      <c r="B5" s="5" t="n">
        <v>751811</v>
      </c>
      <c r="C5" s="5" t="n">
        <v>693964</v>
      </c>
      <c r="D5" s="5" t="n">
        <v>470658</v>
      </c>
    </row>
    <row r="6">
      <c r="A6" s="4" t="inlineStr">
        <is>
          <t>Stock-based compensation (Note 10)</t>
        </is>
      </c>
      <c r="B6" s="5" t="n">
        <v>696248</v>
      </c>
      <c r="C6" s="5" t="n">
        <v>660266</v>
      </c>
      <c r="D6" s="5" t="n">
        <v>158883</v>
      </c>
    </row>
    <row r="7">
      <c r="A7" s="4" t="inlineStr">
        <is>
          <t>Content and software development (Note 8)</t>
        </is>
      </c>
      <c r="B7" s="5" t="n">
        <v>2496877</v>
      </c>
      <c r="C7" s="5" t="n">
        <v>1678848</v>
      </c>
      <c r="D7" s="5" t="n">
        <v>1149902</v>
      </c>
    </row>
    <row r="8">
      <c r="A8" s="4" t="inlineStr">
        <is>
          <t>Closing balance for the year</t>
        </is>
      </c>
      <c r="B8" s="5" t="n">
        <v>1317671</v>
      </c>
      <c r="C8" s="5" t="n">
        <v>1150589</v>
      </c>
      <c r="D8" s="5" t="n">
        <v>740011</v>
      </c>
    </row>
    <row r="9">
      <c r="A9" s="4" t="inlineStr">
        <is>
          <t>Directors Fees Related Party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irectors fees</t>
        </is>
      </c>
      <c r="B11" s="5" t="n">
        <v>8970</v>
      </c>
      <c r="C11" s="5" t="n">
        <v>8000</v>
      </c>
      <c r="D11" s="5" t="n">
        <v>8248</v>
      </c>
    </row>
    <row r="12">
      <c r="A12" s="4" t="inlineStr">
        <is>
          <t>Salaries Wages Consultants And Benefits Related Par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alaries, wages, consultants and benefits</t>
        </is>
      </c>
      <c r="B14" s="5" t="n">
        <v>659558</v>
      </c>
      <c r="C14" s="5" t="n">
        <v>612492</v>
      </c>
      <c r="D14" s="5" t="n">
        <v>456042</v>
      </c>
    </row>
    <row r="15">
      <c r="A15" s="4" t="inlineStr">
        <is>
          <t>Selling And Marketing Related Party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elling and marketing</t>
        </is>
      </c>
      <c r="B17" s="5" t="n">
        <v>126920</v>
      </c>
      <c r="C17" s="5" t="n">
        <v>77906</v>
      </c>
      <c r="D17" s="5" t="n">
        <v>57498</v>
      </c>
    </row>
    <row r="18">
      <c r="A18" s="4" t="inlineStr">
        <is>
          <t>Stock Based Compensation Related Party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tock-based compensation (Note 10)</t>
        </is>
      </c>
      <c r="B20" s="5" t="n">
        <v>276207</v>
      </c>
      <c r="C20" s="5" t="n">
        <v>237348</v>
      </c>
      <c r="D20" s="5" t="n">
        <v>61701</v>
      </c>
    </row>
    <row r="21">
      <c r="A21" s="4" t="inlineStr">
        <is>
          <t>Content And Software Development Related Party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ntent and software development (Note 8)</t>
        </is>
      </c>
      <c r="B23" s="6" t="n">
        <v>246016</v>
      </c>
      <c r="C23" s="6" t="n">
        <v>214843</v>
      </c>
      <c r="D23" s="6" t="n">
        <v>1565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40" customWidth="1" min="2" max="2"/>
    <col width="40" customWidth="1" min="3" max="3"/>
    <col width="25" customWidth="1" min="4" max="4"/>
    <col width="25" customWidth="1" min="5" max="5"/>
  </cols>
  <sheetData>
    <row r="1">
      <c r="A1" s="1" t="inlineStr">
        <is>
          <t>Related party transactions (Details Narrative)</t>
        </is>
      </c>
      <c r="B1" s="2" t="inlineStr">
        <is>
          <t>12 Months Ended</t>
        </is>
      </c>
    </row>
    <row r="2">
      <c r="B2" s="2" t="inlineStr">
        <is>
          <t>Dec. 31, 2022 USD ($) $ / shares shares</t>
        </is>
      </c>
      <c r="C2" s="2" t="inlineStr">
        <is>
          <t>Dec. 31, 2021 USD ($) $ / shares shares</t>
        </is>
      </c>
      <c r="D2" s="2" t="inlineStr">
        <is>
          <t>Dec. 31, 2022 $ / shares</t>
        </is>
      </c>
      <c r="E2" s="2" t="inlineStr">
        <is>
          <t>Dec. 3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5" t="n">
        <v>2550000</v>
      </c>
      <c r="C4" s="5" t="n">
        <v>2675000</v>
      </c>
      <c r="D4" s="4" t="inlineStr">
        <is>
          <t xml:space="preserve"> </t>
        </is>
      </c>
      <c r="E4" s="4" t="inlineStr">
        <is>
          <t xml:space="preserve"> </t>
        </is>
      </c>
    </row>
    <row r="5">
      <c r="A5" s="4" t="inlineStr">
        <is>
          <t>Director and Office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related parties | $</t>
        </is>
      </c>
      <c r="B7" s="6" t="n">
        <v>80874</v>
      </c>
      <c r="C7" s="6" t="n">
        <v>53829</v>
      </c>
      <c r="D7" s="4" t="inlineStr">
        <is>
          <t xml:space="preserve"> </t>
        </is>
      </c>
      <c r="E7" s="4" t="inlineStr">
        <is>
          <t xml:space="preserve"> </t>
        </is>
      </c>
    </row>
    <row r="8">
      <c r="A8" s="4" t="inlineStr">
        <is>
          <t>Director and Officer [Member] | Stock Option On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options granted</t>
        </is>
      </c>
      <c r="B10" s="5" t="n">
        <v>900000</v>
      </c>
      <c r="C10" s="5" t="n">
        <v>400000</v>
      </c>
      <c r="D10" s="4" t="inlineStr">
        <is>
          <t xml:space="preserve"> </t>
        </is>
      </c>
      <c r="E10" s="4" t="inlineStr">
        <is>
          <t xml:space="preserve"> </t>
        </is>
      </c>
    </row>
    <row r="11">
      <c r="A11" s="4" t="inlineStr">
        <is>
          <t>Shares issued, price per share | (per share)</t>
        </is>
      </c>
      <c r="B11" s="7" t="n">
        <v>0.39</v>
      </c>
      <c r="C11" s="7" t="n">
        <v>0.39</v>
      </c>
      <c r="D11" s="7" t="n">
        <v>0.5</v>
      </c>
      <c r="E11" s="7" t="n">
        <v>0.5</v>
      </c>
    </row>
    <row r="12">
      <c r="A12" s="4" t="inlineStr">
        <is>
          <t>Director and Officer [Member] | Stock Option Two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options granted</t>
        </is>
      </c>
      <c r="B14" s="4" t="inlineStr">
        <is>
          <t xml:space="preserve"> </t>
        </is>
      </c>
      <c r="C14" s="5" t="n">
        <v>400000</v>
      </c>
      <c r="D14" s="4" t="inlineStr">
        <is>
          <t xml:space="preserve"> </t>
        </is>
      </c>
      <c r="E14" s="4" t="inlineStr">
        <is>
          <t xml:space="preserve"> </t>
        </is>
      </c>
    </row>
    <row r="15">
      <c r="A15" s="4" t="inlineStr">
        <is>
          <t>Shares issued, price per share | (per share)</t>
        </is>
      </c>
      <c r="B15" s="4" t="inlineStr">
        <is>
          <t xml:space="preserve"> </t>
        </is>
      </c>
      <c r="C15" s="7" t="n">
        <v>0.8</v>
      </c>
      <c r="D15" s="4" t="inlineStr">
        <is>
          <t xml:space="preserve"> </t>
        </is>
      </c>
      <c r="E15" s="7" t="n">
        <v>1.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Revenue By Geographical Region (Details) - USD ($)</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6" t="n">
        <v>15097056</v>
      </c>
      <c r="C4" s="6" t="n">
        <v>12484639</v>
      </c>
      <c r="D4" s="6" t="n">
        <v>7149900</v>
      </c>
    </row>
    <row r="5">
      <c r="A5" s="4" t="inlineStr">
        <is>
          <t>Western Europe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5" t="n">
        <v>5751955</v>
      </c>
      <c r="C7" s="5" t="n">
        <v>4012075</v>
      </c>
      <c r="D7" s="5" t="n">
        <v>2012252</v>
      </c>
    </row>
    <row r="8">
      <c r="A8" s="4" t="inlineStr">
        <is>
          <t>Central, Eastern and Southern Europe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5" t="n">
        <v>298243</v>
      </c>
      <c r="C10" s="5" t="n">
        <v>194602</v>
      </c>
      <c r="D10" s="5" t="n">
        <v>38741</v>
      </c>
    </row>
    <row r="11">
      <c r="A11" s="4" t="inlineStr">
        <is>
          <t>North America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5" t="n">
        <v>7495415</v>
      </c>
      <c r="C13" s="5" t="n">
        <v>7758935</v>
      </c>
      <c r="D13" s="5" t="n">
        <v>4887112</v>
      </c>
    </row>
    <row r="14">
      <c r="A14" s="4" t="inlineStr">
        <is>
          <t>Other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t>
        </is>
      </c>
      <c r="B16" s="5" t="n">
        <v>1551443</v>
      </c>
      <c r="C16" s="5" t="n">
        <v>519027</v>
      </c>
      <c r="D16" s="5" t="n">
        <v>211795</v>
      </c>
    </row>
    <row r="17">
      <c r="A17" s="4" t="inlineStr">
        <is>
          <t>Advertising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5" t="n">
        <v>14425918</v>
      </c>
      <c r="C19" s="5" t="n">
        <v>12194518</v>
      </c>
      <c r="D19" s="5" t="n">
        <v>6731570</v>
      </c>
    </row>
    <row r="20">
      <c r="A20" s="4" t="inlineStr">
        <is>
          <t>Advertising [Member] | Western Europe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t>
        </is>
      </c>
      <c r="B22" s="5" t="n">
        <v>5675383</v>
      </c>
      <c r="C22" s="5" t="n">
        <v>3927191</v>
      </c>
      <c r="D22" s="5" t="n">
        <v>1911627</v>
      </c>
    </row>
    <row r="23">
      <c r="A23" s="4" t="inlineStr">
        <is>
          <t>Advertising [Member] | Central, Eastern and Southern Europe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t>
        </is>
      </c>
      <c r="B25" s="5" t="n">
        <v>297862</v>
      </c>
      <c r="C25" s="5" t="n">
        <v>193085</v>
      </c>
      <c r="D25" s="4" t="inlineStr">
        <is>
          <t xml:space="preserve"> </t>
        </is>
      </c>
    </row>
    <row r="26">
      <c r="A26" s="4" t="inlineStr">
        <is>
          <t>Advertising [Member] | North America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revenue</t>
        </is>
      </c>
      <c r="B28" s="5" t="n">
        <v>7096255</v>
      </c>
      <c r="C28" s="5" t="n">
        <v>7653038</v>
      </c>
      <c r="D28" s="5" t="n">
        <v>4686071</v>
      </c>
    </row>
    <row r="29">
      <c r="A29" s="4" t="inlineStr">
        <is>
          <t>Advertising [Member] | Other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revenue</t>
        </is>
      </c>
      <c r="B31" s="5" t="n">
        <v>1356418</v>
      </c>
      <c r="C31" s="5" t="n">
        <v>421204</v>
      </c>
      <c r="D31" s="5" t="n">
        <v>133872</v>
      </c>
    </row>
    <row r="32">
      <c r="A32" s="4" t="inlineStr">
        <is>
          <t>Programmatic Advertising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revenue</t>
        </is>
      </c>
      <c r="B34" s="5" t="n">
        <v>361394</v>
      </c>
      <c r="C34" s="5" t="n">
        <v>58507</v>
      </c>
      <c r="D34" s="5" t="n">
        <v>18365</v>
      </c>
    </row>
    <row r="35">
      <c r="A35" s="4" t="inlineStr">
        <is>
          <t>Programmatic Advertising [Member] | North America [Memb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revenue</t>
        </is>
      </c>
      <c r="B37" s="5" t="n">
        <v>361394</v>
      </c>
      <c r="C37" s="5" t="n">
        <v>58507</v>
      </c>
      <c r="D37" s="5" t="n">
        <v>18365</v>
      </c>
    </row>
    <row r="38">
      <c r="A38" s="4" t="inlineStr">
        <is>
          <t>Content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revenue</t>
        </is>
      </c>
      <c r="B40" s="5" t="n">
        <v>309744</v>
      </c>
      <c r="C40" s="5" t="n">
        <v>231614</v>
      </c>
      <c r="D40" s="5" t="n">
        <v>399965</v>
      </c>
    </row>
    <row r="41">
      <c r="A41" s="4" t="inlineStr">
        <is>
          <t>Content [Member] | Western Europe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revenue</t>
        </is>
      </c>
      <c r="B43" s="5" t="n">
        <v>76572</v>
      </c>
      <c r="C43" s="5" t="n">
        <v>84884</v>
      </c>
      <c r="D43" s="5" t="n">
        <v>100625</v>
      </c>
    </row>
    <row r="44">
      <c r="A44" s="4" t="inlineStr">
        <is>
          <t>Content [Member] | Central, Eastern and Southern Europe [Member]</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revenue</t>
        </is>
      </c>
      <c r="B46" s="5" t="n">
        <v>381</v>
      </c>
      <c r="C46" s="5" t="n">
        <v>1517</v>
      </c>
      <c r="D46" s="5" t="n">
        <v>38741</v>
      </c>
    </row>
    <row r="47">
      <c r="A47" s="4" t="inlineStr">
        <is>
          <t>Content [Member] | North America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revenue</t>
        </is>
      </c>
      <c r="B49" s="5" t="n">
        <v>37766</v>
      </c>
      <c r="C49" s="5" t="n">
        <v>47390</v>
      </c>
      <c r="D49" s="5" t="n">
        <v>182676</v>
      </c>
    </row>
    <row r="50">
      <c r="A50" s="4" t="inlineStr">
        <is>
          <t>Content [Member] | Other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revenue</t>
        </is>
      </c>
      <c r="B52" s="6" t="n">
        <v>195025</v>
      </c>
      <c r="C52" s="6" t="n">
        <v>97823</v>
      </c>
      <c r="D52" s="6" t="n">
        <v>779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mpany Equipment (Details) - USD ($)</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equipment</t>
        </is>
      </c>
      <c r="B3" s="6" t="n">
        <v>33522</v>
      </c>
      <c r="C3" s="6" t="n">
        <v>20523</v>
      </c>
    </row>
    <row r="4">
      <c r="A4" s="4" t="inlineStr">
        <is>
          <t>ANGUILL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equipment</t>
        </is>
      </c>
      <c r="B6" s="5" t="n">
        <v>60</v>
      </c>
      <c r="C6" s="5" t="n">
        <v>91</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equipment</t>
        </is>
      </c>
      <c r="B9" s="5" t="n">
        <v>20143</v>
      </c>
      <c r="C9" s="5" t="n">
        <v>8542</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equipment</t>
        </is>
      </c>
      <c r="B12" s="5" t="n">
        <v>9279</v>
      </c>
      <c r="C12" s="5" t="n">
        <v>11055</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equipment</t>
        </is>
      </c>
      <c r="B15" s="6" t="n">
        <v>4040</v>
      </c>
      <c r="C15" s="6" t="n">
        <v>8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General and Administrative Expense (Details) - USD ($)</t>
        </is>
      </c>
      <c r="B1" s="2" t="inlineStr">
        <is>
          <t>12 Months Ended</t>
        </is>
      </c>
    </row>
    <row r="2">
      <c r="B2" s="2" t="inlineStr">
        <is>
          <t>Dec. 31, 2022</t>
        </is>
      </c>
      <c r="C2" s="2" t="inlineStr">
        <is>
          <t>Dec. 31, 2021</t>
        </is>
      </c>
      <c r="D2" s="2" t="inlineStr">
        <is>
          <t>Dec. 31, 2020</t>
        </is>
      </c>
    </row>
    <row r="3">
      <c r="A3" s="3" t="inlineStr">
        <is>
          <t>General And Administrative</t>
        </is>
      </c>
      <c r="B3" s="4" t="inlineStr">
        <is>
          <t xml:space="preserve"> </t>
        </is>
      </c>
      <c r="C3" s="4" t="inlineStr">
        <is>
          <t xml:space="preserve"> </t>
        </is>
      </c>
      <c r="D3" s="4" t="inlineStr">
        <is>
          <t xml:space="preserve"> </t>
        </is>
      </c>
    </row>
    <row r="4">
      <c r="A4" s="4" t="inlineStr">
        <is>
          <t>Insurance</t>
        </is>
      </c>
      <c r="B4" s="6" t="n">
        <v>46765</v>
      </c>
      <c r="C4" s="6" t="n">
        <v>42357</v>
      </c>
      <c r="D4" s="6" t="n">
        <v>34354</v>
      </c>
    </row>
    <row r="5">
      <c r="A5" s="4" t="inlineStr">
        <is>
          <t>Professional fees</t>
        </is>
      </c>
      <c r="B5" s="5" t="n">
        <v>319016</v>
      </c>
      <c r="C5" s="5" t="n">
        <v>211873</v>
      </c>
      <c r="D5" s="5" t="n">
        <v>183475</v>
      </c>
    </row>
    <row r="6">
      <c r="A6" s="4" t="inlineStr">
        <is>
          <t>Rental (Note 12)</t>
        </is>
      </c>
      <c r="B6" s="5" t="n">
        <v>130308</v>
      </c>
      <c r="C6" s="5" t="n">
        <v>129250</v>
      </c>
      <c r="D6" s="5" t="n">
        <v>119055</v>
      </c>
    </row>
    <row r="7">
      <c r="A7" s="4" t="inlineStr">
        <is>
          <t>Other general and administrative expenses</t>
        </is>
      </c>
      <c r="B7" s="5" t="n">
        <v>264847</v>
      </c>
      <c r="C7" s="5" t="n">
        <v>221402</v>
      </c>
      <c r="D7" s="5" t="n">
        <v>191824</v>
      </c>
    </row>
    <row r="8">
      <c r="A8" s="4" t="inlineStr">
        <is>
          <t>Total general and administrative expenses</t>
        </is>
      </c>
      <c r="B8" s="6" t="n">
        <v>760936</v>
      </c>
      <c r="C8" s="6" t="n">
        <v>604882</v>
      </c>
      <c r="D8" s="6" t="n">
        <v>5287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 awareness program (Details Narrative) - USD ($)</t>
        </is>
      </c>
      <c r="B1" s="2" t="inlineStr">
        <is>
          <t>12 Months Ended</t>
        </is>
      </c>
    </row>
    <row r="2">
      <c r="B2" s="2" t="inlineStr">
        <is>
          <t>Dec. 31, 2022</t>
        </is>
      </c>
      <c r="C2" s="2" t="inlineStr">
        <is>
          <t>Dec. 31, 2021</t>
        </is>
      </c>
    </row>
    <row r="3">
      <c r="A3" s="4" t="inlineStr">
        <is>
          <t>Stock awarness expense</t>
        </is>
      </c>
      <c r="B3" s="6" t="n">
        <v>161332</v>
      </c>
      <c r="C3" s="6" t="n">
        <v>402845</v>
      </c>
    </row>
    <row r="4">
      <c r="A4" s="4" t="inlineStr">
        <is>
          <t>Issuance of stock value</t>
        </is>
      </c>
      <c r="B4" s="5" t="n">
        <v>79705</v>
      </c>
      <c r="C4" s="5" t="n">
        <v>179293</v>
      </c>
    </row>
    <row r="5">
      <c r="A5" s="4" t="inlineStr">
        <is>
          <t>Derivative liability</t>
        </is>
      </c>
      <c r="B5" s="5" t="n">
        <v>83572</v>
      </c>
      <c r="C5" s="5" t="n">
        <v>83572</v>
      </c>
    </row>
    <row r="6">
      <c r="A6" s="4" t="inlineStr">
        <is>
          <t>Agora Internet Relations Corp [Member]</t>
        </is>
      </c>
      <c r="B6" s="4" t="inlineStr">
        <is>
          <t xml:space="preserve"> </t>
        </is>
      </c>
      <c r="C6" s="4" t="inlineStr">
        <is>
          <t xml:space="preserve"> </t>
        </is>
      </c>
    </row>
    <row r="7">
      <c r="A7" s="4" t="inlineStr">
        <is>
          <t>Issuance of stock value</t>
        </is>
      </c>
      <c r="B7" s="6" t="n">
        <v>26334</v>
      </c>
      <c r="C7" s="4" t="inlineStr">
        <is>
          <t xml:space="preserve"> </t>
        </is>
      </c>
    </row>
    <row r="8">
      <c r="A8" s="4" t="inlineStr">
        <is>
          <t>Issuance of common shares</t>
        </is>
      </c>
      <c r="B8" s="5" t="n">
        <v>156510</v>
      </c>
      <c r="C8" s="4" t="inlineStr">
        <is>
          <t xml:space="preserve"> </t>
        </is>
      </c>
    </row>
    <row r="9">
      <c r="A9" s="4" t="inlineStr">
        <is>
          <t>Research Capital Corporation [Member]</t>
        </is>
      </c>
      <c r="B9" s="4" t="inlineStr">
        <is>
          <t xml:space="preserve"> </t>
        </is>
      </c>
      <c r="C9" s="4" t="inlineStr">
        <is>
          <t xml:space="preserve"> </t>
        </is>
      </c>
    </row>
    <row r="10">
      <c r="A10" s="4" t="inlineStr">
        <is>
          <t>Issuance of stock value</t>
        </is>
      </c>
      <c r="B10" s="4" t="inlineStr">
        <is>
          <t xml:space="preserve"> </t>
        </is>
      </c>
      <c r="C10" s="6" t="n">
        <v>179293</v>
      </c>
    </row>
    <row r="11">
      <c r="A11" s="4" t="inlineStr">
        <is>
          <t>Issuance of common shares</t>
        </is>
      </c>
      <c r="B11" s="4" t="inlineStr">
        <is>
          <t xml:space="preserve"> </t>
        </is>
      </c>
      <c r="C11" s="5" t="n">
        <v>23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Narrative) - USD ($)</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Total revenue</t>
        </is>
      </c>
      <c r="B4" s="6" t="n">
        <v>15097056</v>
      </c>
      <c r="C4" s="6" t="n">
        <v>12484639</v>
      </c>
      <c r="D4" s="6" t="n">
        <v>7149900</v>
      </c>
    </row>
    <row r="5">
      <c r="A5" s="4" t="inlineStr">
        <is>
          <t>Customer One [Member] | Revenue Benchmark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revenue</t>
        </is>
      </c>
      <c r="B7" s="5" t="n">
        <v>3528530</v>
      </c>
      <c r="C7" s="5" t="n">
        <v>3373241</v>
      </c>
      <c r="D7" s="5" t="n">
        <v>2661595</v>
      </c>
    </row>
    <row r="8">
      <c r="A8" s="4" t="inlineStr">
        <is>
          <t>Customer Two [Member] | Revenue Benchmark [Member] | Customer Concentration Ris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otal revenue</t>
        </is>
      </c>
      <c r="B10" s="5" t="n">
        <v>2293798</v>
      </c>
      <c r="C10" s="5" t="n">
        <v>2522559</v>
      </c>
      <c r="D10" s="6" t="n">
        <v>1551661</v>
      </c>
    </row>
    <row r="11">
      <c r="A11" s="4" t="inlineStr">
        <is>
          <t>Customer Three [Member] | Revenue Benchmark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revenue</t>
        </is>
      </c>
      <c r="B13" s="6" t="n">
        <v>1507029</v>
      </c>
      <c r="C13" s="6" t="n">
        <v>1381678</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se
consolidated financial statements have been prepared in accordance with accounting principles generally accepted in the United States
of America (“US GAAP”) applicable to annual financial information. Kidoz
Inc. and subsidiaries (Expressed
in United States Dollars) Notes
to Consolidated Financial Statements Years
ended December 31, 2022, 2021 and 2020
2. Summary
of significant accounting policies (Continued):
(a) Basis
of presentation: The
financial statements include the accounts of the Company’s subsidiaries: Schedule
of Consolidation of Subsidiaries
Company Registered % Owned
Shoal Media (Canada) Inc. British Columbia, Canada 100 %
Kidoz Ltd. Israel 100 %
Prado Media Ltd. (formerly Rooplay Media Ltd.) British Columbia, Canada 100 %
Rooplay Media Kenya Limited Kenya 100 %
Shoal Media Inc. Anguilla 100 %
Shoal Games (UK) Plc United Kingdom 99 %
Shoal Media (UK) Ltd. United Kingdom 100 % During
the year ended December 31, 2022, Coral Reef Marketing Inc. merged with Kidoz Inc. and Kidoz Inc. is the surviving entity. Subsequent
to the year ended December 31, 2022, Shoal Games (UK) Plc was discontinued. In
addition, there are the following dormant subsidiaries; Bingo.com (Antigua) Inc., Bingo.com (Wyoming) Inc., and Bingo Acquisition Corp. All
inter-company balances and transactions have been eliminated in the consolidated financial statements.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the inputs used in assessing goodwill impairment,
and the derivative liability – warrants valuation. Actual results may differ significantly from these estimates.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Kidoz
Inc. and subsidiaries (Expressed
in United States Dollars) Notes
to Consolidated Financial Statements Years
ended December 31, 2022, 2021 and 2020
2. Summary
of significant accounting policies (Continued):
(c) Revenue
recognition: (Continued)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Kidoz
Inc. and subsidiaries (Expressed
in United States Dollars) Notes
to Consolidated Financial Statements Years
ended December 31, 2022, 2021 and 2020
2. Summary
of significant accounting policies (Continued):
(c) Revenue
recognition: (Continued)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pricing and terms for all our in-game advertising arrangements are mostly governed by insertion order
which generally stipulates the payment terms, the duration (usually short term in nature), the number of advertising units delivered
(e.g. impressions, completed views, or cost per install) and the contractually agreed upon price per advertising unit.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Programmatic revenue - The Company generally offers these services under a programmatic bid on a Cost-per-Impression (CPM) basis. Our
customers upload their advertisements into a demand side platform which then connects to our SDK through an exchange platform and on
a bid system agree on the CPM rate and the impressions to be served. The
Company has concluded that the delivery of the Programmatic advertising is delivered at the earlier of month end or at a point in time
and, as such, has concluded these deliveries are a single performance obligation. The Company is deemed to be the principal in the transaction
and therefore recognizes the revenue on a gross basis and commissions are recognized as cost of sales.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3)
Content revenue – The Company recognizes content revenue on the following forms of revenue: a)
Carriers and OEMs - The Company generally offers these services under a customer contract per tablet device license fee model with OEMs.
Monthly or quarterly license fees are based on the OEM agreement with the number of devices the Kidoz Kid Mode is installed upon. Kidoz
Inc. and subsidiaries (Expressed
in United States Dollars) Notes
to Consolidated Financial Statements Years
ended December 31, 2022, 2021 and 2020
2. Summary
of significant accounting policies (Continued):
(c) Revenue
recognition: (Continued)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The revenue is recognized net of platform fees. c)
Rooplay licensing - The Company licenses its branded educational games under a monthly cost per game agreement license fee model. Monthly
license fees are based on the number of games licensed. d)
In App purchases - The Company generates revenue through in-application purchases (“in-app purchases”) within its games;
(i.e. Trophy Bingo (www.trophybingo.com)) on smartphones and tablet devices, such as Apple’s iPhone and iPad, and mobile devices
utilizing Google’s Android operating system. Users can download the Company’s free-to-play games through Android, Amazon,
iOS and Facebook Messenger (this was discontinued in fiscal 2021)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d) Foreign currency The
consolidated financial statements are presented in United States dollars, the functional currency of the Company and its subsidiaries.
The Company accounts for foreign currency transactions and translation of foreign currency financial statements under ASC 830, Foreign
Currency Matters. Transaction amounts denominated in foreign currencies are translated at exchange rates prevailing Kidoz
Inc. and subsidiaries (Expressed
in United States Dollars) Notes
to Consolidated Financial Statements Years
ended December 31, 2022, 2021 and 2020
2. Summary
of significant accounting policies (Continued):
(d) Foreign
currency: (Continued) at
the transaction dates. Carrying values of monetary assets and liabilities are adjusted at each balance sheet date to reflect the exchange
rate at that date. Non-monetary assets and liabilities are translated at the exchange rate on the original transaction date. Gains
and losses from restatement of foreign currency monetary and non-monetary assets and liabilities are included in operations. Revenues
and expenses are translated at the rates of exchange prevailing on the dates such items are recognized in earnings. (e) Cash and Cash Equivalents Cash
and cash equivalents includes cash on hand, deposits held at call with financial institutions and other short-term, highly liquid investments
with original maturities of three months or less that are readily convertible to known amounts of cash, collateral accounts with maturities
greater than 1 (f) Accounts receivable Trade
and other accounts receivable are reported at face value less any provisions for uncollectible accounts considered necessary. Accounts
receivable includes receivables from online platforms and trade receivables from customers. The Company estimates doubtful accounts on
an item-by-item basis and includes over-aged accounts as part of allowance for doubtful accounts, which are generally ones that are greater
than ninety-days overdue. Bad debt expense, for the year ended December 31, 2022 was $ nil 945 1,952 (g) Equipment Equipment
is recorded at cost less accumulated depreciation. Depreciation is provided for annually on the declining balance method over the following
periods: Schedule
of Property, Plant and Equipment, Useful Life
Equipment
and computers 3
Furniture
and fixtures 5 Expenditures
for maintenance and repairs are charged to expenses as incurred. Major improvements are capitalized. Gains and losses on disposition
of equipment are included in operations as realized. In
accordance with ASU No. 2016-02 “Leases (Topic 842), leasehold improvements are accounted as a prepayment of rental payments since
they are deemed to be an asset of the lessor. (h) Software Development Costs The
Company expenses all software development costs as incurred for the year ended December 31, 2022 and 2021. As at December 31, 2022 and
2021, all capitalized software development costs have been fully amortized and the Company has no capitalized software development costs. Total
software development costs were $ 13,056,478 10,559,601 8,880,753 Kidoz
Inc. and subsidiaries (Expressed
in United States Dollars) Notes
to Consolidated Financial Statements Years
ended December 31, 2022, 2021 and 2020
2. Summary
of significant accounting policies (Continued): (i) Derivative liability – warrants The
Company’s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 (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directors and non-employees and is recognized as an expense over the requisite service period, which
is generally the vesting period. The Black-Scholes option valuation model is used to calculate fair value. The
fair value of each option grant has been estimated on the date of the grant using the Black-Scholes option-pricing model with the following
weighted average assumptions: Schedule
of Share-based Payment Award, Stock Option
2022 2021 2020
Expected dividend yield - - -
Volatility 90.20 % 107.06 % 123 %
Risk-free interest rate 1.57 % 0.52 % 0.32 %
Expected life of options 5 5 5
Forfeiture rate 5 % 5 % 5 % (k) Right-of-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provide an implicit rate, the Company uses the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Kidoz
Inc. and subsidiaries (Expressed
in United States Dollars) Notes
to Consolidated Financial Statements Years
ended December 31, 2022, 2021 and 2020
2. Summary
of significant accounting policies (Continued): (k) Right-of-use assets: (Continued)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l)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m) Intangible assets 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Kidoz OS technology 3
Customer relationships 8 The
Company reviews intangible assets subject to amortization quarterly to determine if any adverse conditions exist or a change in circumstances
has occurred that would indicate impairment or a change in the remaining useful life.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n)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Kidoz
Inc. and subsidiaries (Expressed
in United States Dollars) Notes
to Consolidated Financial Statements Years
ended December 31, 2022, 2021 and 2020
2. Summary
of significant accounting policies (Continued):
(n) Goodwill:
(Continued)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2 and 2021, there was no (o) Income taxes The
Company follows the asset and liability method of accounting for income taxes. Under this method, current income taxes are recognized
for the estimated income taxes payable for the current period. The Company recognizes the income tax recovery from the receipt of tax
credits upon receipt of funds.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more likely than not that such future tax assets will be realized. (p) Net income (loss) per share ASC
260, “Earnings Per Share”, requires presentation of basic earnings per share (“Basic EPS”) and diluted earnings
per share (“Diluted EPS”). Basic earnings (loss) per share is computed by dividing earnings (loss) available to common stockholders
by the weighted average number of common shares outstanding during the period. Diluted earnings per share reflects the potential dilution,
using the treasury stock method, that could occur if outstanding options or warrants were exercised and converted into common stock.
In computing diluted earnings per share, the treasury stock method assumes that outstanding options and warrants are exercised and the
proceeds are used to purchase common stock at the average market price during the period. Kidoz
Inc. and subsidiaries (Expressed
in United States Dollars) Notes
to Consolidated Financial Statements Years
ended December 31, 2022, 2021 and 2020
2. Summary
of significant accounting policies (Continued):
(p) Net
income (loss) per share: (Continued)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8,859,000 (2021 - 7,100,150 and 2020 – 5,875,750 )
stock options and warrants were excluded as at December 31, 2022. The
income (loss) per share data for the year ended December 31, 2022 and 2021 are summarized as follows: Schedule
of Earnings Per Share, Basic and Diluted
2022 2021 2020
(Loss) Income for the year $ (1,347,113 ) $ (190,321 ) $ 103,971
Basic and diluted weighted average number of common shares outstanding 131,481,983 131,340,989 131,124,989
Basic and diluted (loss) income per common share outstanding $ (0.01 ) $ (0.00 ) 0.00 (q) New accounting pronouncements and changes in accounting policies The
Company has evaluated all the recently issued, but not yet effective, accounting standards that have been issued or proposed by the Financial
Accounting Standards Board or other standards-setting bodies through the filing date of these consolidated financial statements and does
not believe the future adoption of any such pronouncements will have a material impact on its consolidated financial statements. (r)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Kidoz
Inc. and subsidiaries (Expressed
in United States Dollars) Notes
to Consolidated Financial Statements Years
ended December 31, 2022, 2021 and 2020
2. Summary
of significant accounting policies (Continued):
(r) Financial
instruments and fair value measurements: (Continued)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ccrued liabilities - related party and
the government CEBA loan approximate their financial statement carrying amounts due to the short-term maturities of these instruments
and are therefore carried at their historical cost basis. Fair
values determined by Level 3 inputs are unobservable data points for the asset or liability, and included situations where there is little,
if any, market activity for the asset. The Company’s cash and long-term cash equivalents were measured using Level 1 inputs. Stock-based
compensation and derivative liability – warrants were measured using Level 2 inputs. Goodwill impairment was measured using Level
3 inputs.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 Kidoz
Inc. and subsidiaries (Expressed
in United States Dollars) Notes
to Consolidated Financial Statements Years
ended December 31, 2022, 2021 and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Details Narrative) - USD ($)</t>
        </is>
      </c>
      <c r="B1" s="2" t="inlineStr">
        <is>
          <t>Dec. 31, 2022</t>
        </is>
      </c>
      <c r="C1" s="2" t="inlineStr">
        <is>
          <t>Dec. 31, 2021</t>
        </is>
      </c>
    </row>
    <row r="2">
      <c r="A2" s="3" t="inlineStr">
        <is>
          <t>Product Information [Line Items]</t>
        </is>
      </c>
      <c r="B2" s="4" t="inlineStr">
        <is>
          <t xml:space="preserve"> </t>
        </is>
      </c>
      <c r="C2" s="4" t="inlineStr">
        <is>
          <t xml:space="preserve"> </t>
        </is>
      </c>
    </row>
    <row r="3">
      <c r="A3" s="4" t="inlineStr">
        <is>
          <t>Cash and cash equivalents</t>
        </is>
      </c>
      <c r="B3" s="6" t="n">
        <v>2385840</v>
      </c>
      <c r="C3" s="6" t="n">
        <v>2102231</v>
      </c>
    </row>
    <row r="4">
      <c r="A4" s="4" t="inlineStr">
        <is>
          <t>Cash, uninsured amount</t>
        </is>
      </c>
      <c r="B4" s="5" t="n">
        <v>2150761</v>
      </c>
      <c r="C4" s="5" t="n">
        <v>1793265</v>
      </c>
    </row>
    <row r="5">
      <c r="A5" s="4" t="inlineStr">
        <is>
          <t>Accounts receivable</t>
        </is>
      </c>
      <c r="B5" s="5" t="n">
        <v>7400282</v>
      </c>
      <c r="C5" s="5" t="n">
        <v>6627864</v>
      </c>
    </row>
    <row r="6">
      <c r="A6" s="4" t="inlineStr">
        <is>
          <t>Customer One [Member] | Accounts Receivable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t>
        </is>
      </c>
      <c r="B8" s="5" t="n">
        <v>1921602</v>
      </c>
      <c r="C8" s="5" t="n">
        <v>1952040</v>
      </c>
    </row>
    <row r="9">
      <c r="A9" s="4" t="inlineStr">
        <is>
          <t>Customer Two [Member] | Accounts Receivable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receivable</t>
        </is>
      </c>
      <c r="B11" s="5" t="n">
        <v>1061177</v>
      </c>
      <c r="C11" s="5" t="n">
        <v>1165807</v>
      </c>
    </row>
    <row r="12">
      <c r="A12" s="4" t="inlineStr">
        <is>
          <t>Customer Three [Member] | Accounts Receivable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ccounts receivable</t>
        </is>
      </c>
      <c r="B14" s="6" t="n">
        <v>920736</v>
      </c>
      <c r="C14" s="6" t="n">
        <v>1054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3. Accounts Receivable The
accounts receivable as at December 31, 2022, is summarized as follows: Schedule
of Accounts, Notes, Loans and Financing Receivable
2022 2021
Accounts receivable $ 7,453,523 $ 6,684,469
Provision for doubtful accounts (53,241 ) (56,605 )
Net accounts receivable $ 7,400,282 $ 6,627,864 The
Company had bank accounts with the National Bank of Anguilla. During the year ended December 31, 2016, the National Bank of Anguilla
filed for chapter 11 protection. The Company expensed the balance on account of $ 27,666 in
fiscal 2016 as a doubtful debt. The Company has a doubtful debt provision of $ 25,575 (2021
- $ 28,939 )
for existing accounts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1:19:19Z</dcterms:created>
  <dcterms:modified xmlns:dcterms="http://purl.org/dc/terms/" xmlns:xsi="http://www.w3.org/2001/XMLSchema-instance" xsi:type="dcterms:W3CDTF">2023-04-19T21:19:19Z</dcterms:modified>
</cp:coreProperties>
</file>